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Cash" sheetId="5" r:id="rId5"/>
    <s:sheet name="Consolidated Statements of Chan" sheetId="6" r:id="rId6"/>
    <s:sheet name="Organization and Nature of Oper" sheetId="7" r:id="rId7"/>
    <s:sheet name="Basis of Presentation" sheetId="8" r:id="rId8"/>
    <s:sheet name="Transactions with Affiliates" sheetId="9" r:id="rId9"/>
    <s:sheet name="Property, Plant and Equipment" sheetId="10" r:id="rId10"/>
    <s:sheet name="Debt" sheetId="11" r:id="rId11"/>
    <s:sheet name="Asset Retirement Obligations" sheetId="12" r:id="rId12"/>
    <s:sheet name="Segments" sheetId="13" r:id="rId13"/>
    <s:sheet name="Commitments and Contingencies" sheetId="14" r:id="rId14"/>
    <s:sheet name="Unit-Based Compensation" sheetId="15" r:id="rId15"/>
    <s:sheet name="Partnership Equity and Distribu" sheetId="16" r:id="rId16"/>
    <s:sheet name="Net Income Per Limited Partner " sheetId="17" r:id="rId17"/>
    <s:sheet name="Income Taxes" sheetId="18" r:id="rId18"/>
    <s:sheet name="Basis of Presentation (Policies" sheetId="19" r:id="rId19"/>
    <s:sheet name="Organization and Nature of Op20" sheetId="20" r:id="rId20"/>
    <s:sheet name="Transactions with Affiliates (T" sheetId="21" r:id="rId21"/>
    <s:sheet name="Property, Plant and Equipment (" sheetId="22" r:id="rId22"/>
    <s:sheet name="Asset Retirement Obligations (T" sheetId="23" r:id="rId23"/>
    <s:sheet name="Segments (Tables)" sheetId="24" r:id="rId24"/>
    <s:sheet name="Commitments and Contingencies (" sheetId="25" r:id="rId25"/>
    <s:sheet name="Partnership Equity and Distri26" sheetId="26" r:id="rId26"/>
    <s:sheet name="Net Income Per Limited Partne27" sheetId="27" r:id="rId27"/>
    <s:sheet name="Income Taxes (Tables)" sheetId="28" r:id="rId28"/>
    <s:sheet name="Organization and Nature of Op29" sheetId="29" r:id="rId29"/>
    <s:sheet name="Basis of Presentation (Details)" sheetId="30" r:id="rId30"/>
    <s:sheet name="Transactions with Affiliates (D" sheetId="31" r:id="rId31"/>
    <s:sheet name="Property, Plant and Equipment32" sheetId="32" r:id="rId32"/>
    <s:sheet name="Debt (Details)" sheetId="33" r:id="rId33"/>
    <s:sheet name="Asset Retirement Obligations (D" sheetId="34" r:id="rId34"/>
    <s:sheet name="Segments (Details)" sheetId="35" r:id="rId35"/>
    <s:sheet name="Commitments and Contingencies36" sheetId="36" r:id="rId36"/>
    <s:sheet name="Unit-Based Compensation (Detail" sheetId="37" r:id="rId37"/>
    <s:sheet name="Partnership Equity and Distri38" sheetId="38" r:id="rId38"/>
    <s:sheet name="Partnership Equity and Distri39" sheetId="39" r:id="rId39"/>
    <s:sheet name="Net Income Per Limited Partne40" sheetId="40" r:id="rId40"/>
    <s:sheet name="Income Taxes (Details)" sheetId="41" r:id="rId41"/>
  </s:sheets>
  <s:definedNames/>
  <s:calcPr calcId="124519" calcMode="auto" fullCalcOnLoad="1"/>
</s:workbook>
</file>

<file path=xl/sharedStrings.xml><?xml version="1.0" encoding="utf-8"?>
<sst xmlns="http://schemas.openxmlformats.org/spreadsheetml/2006/main" uniqueCount="388">
  <si>
    <t>Document and Entity Information</t>
  </si>
  <si>
    <t>9 Months Ended</t>
  </si>
  <si>
    <t>Sep. 30, 2016shares</t>
  </si>
  <si>
    <t>Document Information [Line Items]</t>
  </si>
  <si>
    <t>Entity Registrant Name</t>
  </si>
  <si>
    <t>Noble Midstream Partners LP</t>
  </si>
  <si>
    <t>Entity Central Index Key</t>
  </si>
  <si>
    <t>Current Fiscal Year End Date</t>
  </si>
  <si>
    <t>--12-31</t>
  </si>
  <si>
    <t>Entity Filer Category</t>
  </si>
  <si>
    <t>Non-accelerated Filer</t>
  </si>
  <si>
    <t>Document Fiscal Year Focus</t>
  </si>
  <si>
    <t>Document Fiscal Period Focus</t>
  </si>
  <si>
    <t>Q3</t>
  </si>
  <si>
    <t>Amendment Flag</t>
  </si>
  <si>
    <t>10-Q</t>
  </si>
  <si>
    <t>Document Period End Date</t>
  </si>
  <si>
    <t>false</t>
  </si>
  <si>
    <t>Sep. 30,
		2016</t>
  </si>
  <si>
    <t>Common Units</t>
  </si>
  <si>
    <t>Entity Common Stock, Shares Outstanding</t>
  </si>
  <si>
    <t>Subordinated Units</t>
  </si>
  <si>
    <t>Consolidated Statements of Operations and Comprehensive Income - USD ($) shares in Thousands, $ in Thousands</t>
  </si>
  <si>
    <t>Sep. 30, 2016</t>
  </si>
  <si>
    <t>Sep. 30, 2015</t>
  </si>
  <si>
    <t>Revenues</t>
  </si>
  <si>
    <t>Total Midstream Services—Affiliate</t>
  </si>
  <si>
    <t>Investment Income</t>
  </si>
  <si>
    <t>Total Revenues</t>
  </si>
  <si>
    <t>Costs and Expenses</t>
  </si>
  <si>
    <t>Direct Operating</t>
  </si>
  <si>
    <t>Depreciation and Amortization</t>
  </si>
  <si>
    <t>General and Administrative</t>
  </si>
  <si>
    <t>Total Operating Expenses</t>
  </si>
  <si>
    <t>Operating Income</t>
  </si>
  <si>
    <t>Other (Income) Expense</t>
  </si>
  <si>
    <t>Interest Expense, Net of Amount Capitalized</t>
  </si>
  <si>
    <t>Total Other (Income) Expense</t>
  </si>
  <si>
    <t>Income Before Income Taxes</t>
  </si>
  <si>
    <t>Income Tax Provision</t>
  </si>
  <si>
    <t>Net Income and Comprehensive Income</t>
  </si>
  <si>
    <t>Less: Net Income Attributable to Noncontrolling Interests Subsequent to the Offering on September 20, 2016</t>
  </si>
  <si>
    <t>Net Income Attributable to Noble Midstream Partners LP Subsequent to the Offering on September 20, 2016</t>
  </si>
  <si>
    <t>Net Income Subsequent to the Offering on September 20, 2016 Per Limited Partner Unit — Basic and Diluted</t>
  </si>
  <si>
    <t>Net Income Subsequent to the Offering Per Limited Partner Unit - Basic ($ per unit)</t>
  </si>
  <si>
    <t>Net Income Subsequent to the Offering Per Limited Partner Unit - Diluted ($ per unit)</t>
  </si>
  <si>
    <t>Average Limited Partner Units Outstanding — Basic and Diluted</t>
  </si>
  <si>
    <t>Average Limited Partner Units Outstanding - Basic (in units)</t>
  </si>
  <si>
    <t>Average Limited Partner Units Outstanding - Diluted (in units)</t>
  </si>
  <si>
    <t>Noble | Common Units</t>
  </si>
  <si>
    <t>Noble | Subordinated Units</t>
  </si>
  <si>
    <t>Consolidated Balance Sheets - USD ($) $ in Thousands</t>
  </si>
  <si>
    <t>Dec. 31, 2015</t>
  </si>
  <si>
    <t>Current Assets</t>
  </si>
  <si>
    <t>Cash and Cash Equivalents</t>
  </si>
  <si>
    <t>Accounts Receivable — Affiliate</t>
  </si>
  <si>
    <t>Other Current Assets</t>
  </si>
  <si>
    <t>Total Current Assets</t>
  </si>
  <si>
    <t>Property, Plant and Equipment</t>
  </si>
  <si>
    <t>Total Property, Plant and Equipment, Gross</t>
  </si>
  <si>
    <t>Less: Accumulated Depreciation and Amortization</t>
  </si>
  <si>
    <t>Total Property, Plant and Equipment, Net</t>
  </si>
  <si>
    <t>Investments</t>
  </si>
  <si>
    <t>Deferred Charges</t>
  </si>
  <si>
    <t>Total Assets</t>
  </si>
  <si>
    <t>Current Liabilities</t>
  </si>
  <si>
    <t>Accounts Payable — Affiliate</t>
  </si>
  <si>
    <t>Accounts Payable — Trade</t>
  </si>
  <si>
    <t>Current Portion of Capital Lease</t>
  </si>
  <si>
    <t>Other Current Liabilities</t>
  </si>
  <si>
    <t>Total Current Liabilities</t>
  </si>
  <si>
    <t>Deferred Tax Liability</t>
  </si>
  <si>
    <t>Asset Retirement Obligations</t>
  </si>
  <si>
    <t>Long-Term Portion of Capital Lease</t>
  </si>
  <si>
    <t>Other Long-Term Liabilities</t>
  </si>
  <si>
    <t>Total Liabilities</t>
  </si>
  <si>
    <t>EQUITY</t>
  </si>
  <si>
    <t>Parent Net Investment</t>
  </si>
  <si>
    <t>Noncontrolling Interests</t>
  </si>
  <si>
    <t>Total Equity</t>
  </si>
  <si>
    <t>Total Liabilities and Equity</t>
  </si>
  <si>
    <t>Limited Partner</t>
  </si>
  <si>
    <t>Noble | Subordinated Units — Noble (15,903 units outstanding as of September 30, 2016)</t>
  </si>
  <si>
    <t>Consolidated Balance Sheets (Parenthetical) shares in Thousands</t>
  </si>
  <si>
    <t>Units outstanding (in units)</t>
  </si>
  <si>
    <t>Noble Energy | Common Units</t>
  </si>
  <si>
    <t>Noble Energy | Subordinated Units</t>
  </si>
  <si>
    <t>Consolidated Statements of Cash Flows - USD ($) $ in Thousands</t>
  </si>
  <si>
    <t>Cash Flows From Operating Activities</t>
  </si>
  <si>
    <t>Adjustments to Reconcile Net Income to Net Cash Provided by Operating Activities</t>
  </si>
  <si>
    <t>Current and Deferred Income Taxes</t>
  </si>
  <si>
    <t>Other Adjustments for Noncash Items Included in Income</t>
  </si>
  <si>
    <t>Changes in Operating Assets and Liabilities</t>
  </si>
  <si>
    <t>Increase in Accounts Receivable — Affiliate</t>
  </si>
  <si>
    <t>(Decrease) Increase in Accounts Payable</t>
  </si>
  <si>
    <t>Increase in Other Current Liabilities</t>
  </si>
  <si>
    <t>Other Operating Assets and Liabilities, Net</t>
  </si>
  <si>
    <t>Net Cash Provided by Operating Activities</t>
  </si>
  <si>
    <t>Cash Flows From Investing Activities</t>
  </si>
  <si>
    <t>Additions to Property, Plant and Equipment</t>
  </si>
  <si>
    <t>Additions to Investments</t>
  </si>
  <si>
    <t>Distributions from Investments</t>
  </si>
  <si>
    <t>Proceeds from Asset Sale— Affiliate</t>
  </si>
  <si>
    <t>Net Cash Used in Investing Activities</t>
  </si>
  <si>
    <t>Cash Flows From Financing Activities</t>
  </si>
  <si>
    <t>Cash Distributions to Parent</t>
  </si>
  <si>
    <t>Cash Contributions from Parent</t>
  </si>
  <si>
    <t>Proceeds from Initial Public Offering of Common Units, Net of Offering Costs</t>
  </si>
  <si>
    <t>Distribution to Noble Subsequent to Initial Public Offering of Common Units</t>
  </si>
  <si>
    <t>Revolving Credit Facility Origination Fees and Expenses Paid</t>
  </si>
  <si>
    <t>Net Cash (Used in) Provided by Financing Activities</t>
  </si>
  <si>
    <t>Increase in Cash and Cash Equivalents</t>
  </si>
  <si>
    <t>Cash and Cash Equivalents at Beginning of Period</t>
  </si>
  <si>
    <t>Cash and Cash Equivalents at End of Period</t>
  </si>
  <si>
    <t>Consolidated Statements of Changes in Equity - USD ($) $ in Thousands</t>
  </si>
  <si>
    <t>Total</t>
  </si>
  <si>
    <t>Limited PartnerCommon Units</t>
  </si>
  <si>
    <t>Limited PartnerCommon UnitsNoble</t>
  </si>
  <si>
    <t>Limited PartnerSubordinated UnitsNoble</t>
  </si>
  <si>
    <t>Parent net investment, beginning (Predecessor) at Dec. 31, 2014</t>
  </si>
  <si>
    <t>Increase (Decrease) in Net Parent Investment [Roll Forward]</t>
  </si>
  <si>
    <t>Net Income and Comprehensive Income | Predecessor</t>
  </si>
  <si>
    <t>Contributions from Parent | Predecessor</t>
  </si>
  <si>
    <t>Parent net investment, ending (Predecessor) at Sep. 30, 2015</t>
  </si>
  <si>
    <t>Increase (Decrease) in Partners' Capital [Roll Forward]</t>
  </si>
  <si>
    <t>Parent net investment, beginning (Predecessor) at Dec. 31, 2015</t>
  </si>
  <si>
    <t>Parent net investment, beginning at Dec. 31, 2015</t>
  </si>
  <si>
    <t>Capital, ending at Sep. 30, 2016</t>
  </si>
  <si>
    <t>Distributions to Parent | Predecessor</t>
  </si>
  <si>
    <t>Parent net investment, ending (Predecessor) at Sep. 19, 2016</t>
  </si>
  <si>
    <t>Distributions to Parent</t>
  </si>
  <si>
    <t>Elimination of Current and Deferred Tax Liability</t>
  </si>
  <si>
    <t>Allocation of Net Investment to Unitholders</t>
  </si>
  <si>
    <t>Net Proceeds from Initial Public Offering, Net of Offering Costs</t>
  </si>
  <si>
    <t>Organization and Nature of Operations</t>
  </si>
  <si>
    <t>Organization, Consolidation and Presentation of Financial Statements [Abstract]</t>
  </si>
  <si>
    <t>Note 1. Organization and Nature of Operations Organization Noble Midstream Partners LP (the Partnership, we, or us) is a growth-oriented Delaware master limited partnership formed in December 2014 by our sponsor, Noble Energy, Inc. (Noble, or Parent), to own, operate, develop and acquire a wide range of domestic midstream infrastructure assets. Our current areas of focus are in the DJ Basin in Colorado and in the Delaware Basin within the Permian Basin in Texas. On September 20, 2016, we completed our initial public offering (the Offering) of 14,375,000 common units representing limited partner interests in the Partnership (common units), which included 1,875,000 common units issued pursuant to the underwriters’ exercise of their option to purchase additional common units, at a price to the public of $22.50 per common unit ( $21.20625 per common unit, net of underwriting discounts). The Offering was pursuant to our Registration Statement on Form S-1, as amended, filed with the Securities and Exchange Commission and declared effective on September 14, 2016. Our common units are traded on the New York Stock Exchange under the symbol NBLX. We received gross proceeds of $323.4 million from the Offering. Net proceeds totaled $299.3 million , after deducting underwriting discounts, structuring fees and estimated offering expenses of $24.1 million , of which, $1.6 million were paid in 2015 and deferred, and $0.6 million were accrued as of September 30, 2016 . We distributed $296.8 million to Noble and incurred $2.5 million of origination fees and expenses, $1.9 million of which have been paid, relating to a new Revolving Credit Facility. See Note 5. Debt . Contributed Businesses In connection with the Offering, Noble contributed to us ownership interests in the following development companies (DevCos): DevCo Areas Served NBLX Dedicated Service Current Status of Asset NBLX Ownership Colorado River DevCo LP Wells Ranch IDP (DJ Basin) East Pony (DJ Basin) All Noble DJ Basin Acreage Crude Oil Gathering Natural Gas Gathering Water Services Crude Oil Gathering Crude Oil Treating Operational Operational Operational 80% San Juan River DevCo LP East Pony IDP (DJ Basin) Fresh Water Services Operational 25% Green River DevCo LP Mustang IDP (DJ Basin) Crude Oil Gathering Natural Gas Gathering Water Services Under Construction Under Construction Partially Operational 25% Laramie River DevCo LP Greeley Grescent IDP (DJ Basin) Crude Oil Gathering Water Services Under Construction 100% Blanco River DevCo Delaware Basin (Permian) Crude Oil Gathering Produced Water Services Planning 25% Gunnison River DevCo LP Bronco IDP (DJ Basin) Crude Oil Gathering Water Services Future Development 5% Noble also contributed to us a 3.33% ownership interest in White Cliffs Pipeline L.L.C. (the White Cliffs Interest). The White Cliffs Pipeline system consists of two 527-mile crude oil pipelines that extend from the DJ Basin to the Cushing, Oklahoma market. The White Cliffs Interest, together with the DevCos, are referred to collectively as the Contributed Businesses. In exchange for the Contributed Businesses, Noble received: • a total of 1,527,584 common units, representing a 4.8% limited partner interest in the Partnership; • a total of 15,902,584 subordinated units, representing an approximate 50.0% limited partner interest in the Partnership; • Incentive Distribution Rights (IDRs) in the Partnership; • the right to receive a cash distribution from the Partnership; and • a non-economic general partnership interest in the Partnership, through the general partner, Noble Midstream GP LLC (the General Partner), which is not entitled to receive cash distributions. Nature of Operations Through our ownership interests in the DevCos, we operate and own interests in the following assets, some of which are currently under construction: • crude oil and natural gas gathering systems; • crude oil treating facilities; • produced water collection, gathering, and cleaning systems; and • fresh water storage and delivery. We generate revenues primarily by charging fees on a per unit basis for gathering crude oil and natural gas, delivering and storing fresh water, and collecting, cleaning and disposing of produced water. We have entered into multiple fee-based commercial agreements with Noble, each with an initial term of 15 years, to provide these services which are critical to Noble’s upstream operations in the DJ Basin. Our agreements include substantial acreage dedications. See Note 3. Transactions with Affiliates . Predecessor This quarterly report on Form 10-Q includes the assets, liabilities and results of operations of the Contributed Businesses on a carve-out basis, our Predecessor for accounting purposes, for periods prior to September 20, 2016, the date on which we completed the Offering. References in this report to “Predecessor,” “we,” “our,” “us” or like terms, when referring to periods prior to September 20, 2016, refer to Noble’s Contributed Businesses, our Predecessor for accounting purposes. References to “the Partnership,” “we,” “our,” “us” or like terms, when referring to periods after September 20, 2016, refer to the Partnership.</t>
  </si>
  <si>
    <t>Basis of Presentation</t>
  </si>
  <si>
    <t>Accounting Policies [Abstract]</t>
  </si>
  <si>
    <t>Note 2. Basis of Presentation Presentation The accompanying unaudited consolidated financial statements have been prepared in accordance with accounting principles generally accepted in the U.S. (U.S. GAAP) for interim financial information and with the instructions to Form 10-Q and Article 10 of Regulation S-X. Accordingly, they do not include all of the information and notes required by U.S. GAAP for complete financial statements. The accompanying consolidated financial statements at September 30, 2016 and December 31, 2015 and for the three and nine months ended September 30, 2016 and 2015 contain all normally recurring adjustments considered necessary for a fair presentation of our financial position, results of operations, cash flows and partners' equity for such periods. Operating results for the three and nine months ended September 30, 2016 are not necessarily indicative of the results that may be expected for the year ending December 31, 2016. Certain prior-period amounts have been reclassified to conform to the current-period presentation. The accompanying consolidated financial statements for periods prior to September 20, 2016 represent the Contributed Businesses of certain of Noble's midstream assets as the accounting Predecessor to the Partnership, presented on a carve-out basis of Noble’s historical ownership of the Predecessor. The Predecessor financial statements have been prepared from the separate records maintained by Noble and may not necessarily be indicative of the actual results of operations that might have occurred if the Predecessor had been operated separately during the periods reported. Because a direct ownership relationship did not exist among the businesses comprising the Predecessor, the net investment in the Predecessor is shown as Parent Net Investment, in lieu of partners' equity, in the accompanying Consolidated Balance Sheet at December 31, 2015. The Partnership has no items of other comprehensive income; therefore, its net income is identical to its comprehensive income. Consolidation Our consolidated financial statements include our accounts and the accounts of the DevCos, each of which we control as general partner. All intercompany balances and transactions have been eliminated upon consolidation. In addition, we use the cost method for our White Cliffs Interest as we have virtually no influence over its operations and financial policies. Under the cost method of accounting, we recognize cash distributions from White Cliffs Pipeline L.L.C. as earnings to the extent there is net income, and record cash distributions in excess of our ratable share of earnings as return of investment. Noncontrolling Interest The noncontrolling interest represents Noble's retained ownership interest in the following DevCos: • a 20% noncontrolling interest in Colorado River DevCo LP; • a 75% noncontrolling interest in Green River DevCo LP; • a 75% noncontrolling interest in Blanco River DevCo LP; • a 75% noncontrolling interest in San Juan River DevCo LP; and • a 95% noncontrolling interest in Gunnison River DevCo LP. Use of Estimates The preparation of consolidated financial statements in conformity with U.S. GAAP requires us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 Fair Value Measurements We measure assets and liabilities requiring fair value presentation and disclose such amounts according to the quality of valuation inputs under the fair value hierarchy. The carrying amounts of our cash and cash equivalents, accounts receivable and accounts payable approximate fair value due to the short-term nature and maturity of the instruments and use Level 1 inputs. The fair value measurements of property, plant and equipment, capital lease and asset retirement obligations are based on inputs that are not observable in the market and therefore represent Level 3 inputs. Transactions with Affiliates Transactions between Noble, its affiliates and us have been identified in the consolidated financial statements as transactions with affiliates. See Note 3. Transactions with Affiliates . Debt Origination Fees and Expenses Debt origination fees and expenses of $2.5 million associated with our Revolving Credit Facility are included in deferred charges and amortized on a straight line basis over the five -year term. Amortization is included in interest expense. See Note 5. Debt . Capital Lease Obligation We entered into a capital lease for a pond to be used in our fresh water delivery system. The amount of the capital lease obligation is based on the discounted present value of future minimum lease payments, and therefore does not reflect future cash lease payments. The amount due within one year equals the amount by which the capital lease obligation is expected to be reduced during the next 12 months. The lease has a discounted present value of future minimum lease payments of $4.9 million . See Note 8. Commitments and Contingencies . Supplemental Cash Flow Information We accrued $2.7 million and $8.9 million related to midstream capital expenditures as of September 30, 2016 and 2015 , respectively. Immediately prior to closing of the Offering, the Partnership recorded an adjustment to equity of $41.4 million for the elimination of current and deferred tax liabilities which is a significant non-cash financing activity. Concentration of Credit Risk Excluding income from our investment in White Cliffs, 100% of our revenues are from Noble and its affiliates for all periods presented. Income Taxes For the period subsequent to the Offering, our consolidated financial statements do not include a provision for income taxes as the Partnership is generally not subject to federal or state income tax. Each partner is separately taxed on its share of taxable income. For periods prior to the Offering date, our consolidated financial statements include a provision for tax expense on income related to the assets that Noble contributed to the Partnership at the Offering date. Deferred federal and state income taxes were provided on temporary differences between the financial statement carrying amounts of recognized assets and liabilities and their respective tax bases as if the partnership filed tax returns as a stand-alone entity. Litigation and Other Contingencies We may become subject to legal proceedings, claims and liabilities that will arise in the ordinary course of business. We will accrue for losses associated with legal claims when such losses are considered probable and the amounts can be reasonably estimated. See Note 8. Commitments and Contingencies . Recently Issued Accounting Standards In August 2016, the Financial Accounting Standards Board (FASB) issued Accounting Standards Update No. 2016-15, Statement of Cash Flows - Classification of Certain Cash Receipts and Cash Payments (ASU 2016-15) . ASU 2016-15 clarifies the presentation of certain cash receipts and cash payments in the statement of cash flows. ASU 2016-15 will be effective for annual and interim periods beginning after December 15, 2017, with earlier application permitted. We do not believe adoption of ASU 2016-15 will have a material impact on our statement of cash flows and related disclosures as this update pertains to classification of items and is not a change in accounting principle. In February 2016, the FASB issued Accounting Standards Update No. 2016-02, Leases (ASU 2016-02).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In the normal course of business, we enter into capital and operating lease agreements to support our operations and may lease water-related, field-related and other assets. We are in the process of evaluating the impact of ASU 2016-02 on our financial statements and disclosures. We believe the adoption and implementation of ASU 2016-02 may have a material impact on our balance sheet resulting from an increase in both assets and liabilities relating to leasing activities. In May 2014, the FASB issued Accounting Standards Update No. 2014-09 (ASU 2014-09), which creates Topic 606, Revenue from Contracts with Customers . In summary, the core principle of Topic 606 is that an entity recognizes revenue to depict the transfer of promised goods or services to customers in an amount that reflects the consideration to which the entity expects to be entitled in exchange for those goods or services. Additionally, ASU 2014-09 requires enhanced financial statement disclosures over revenue recognition as part of the new accounting guidance. The standard will be effective for annual reporting periods beginning after December 15, 2017, including interim reporting periods within that reporting period. In March 2016, the FASB released certain implementation guidance through ASU 2016-08 to clarify principal versus agent considerations. We are continuing to evaluate the provisions of ASU 2014-09 and have not yet determined the full impact it may have on our financial position and results of operations.</t>
  </si>
  <si>
    <t>Transactions with Affiliates</t>
  </si>
  <si>
    <t>Related Party Transactions [Abstract]</t>
  </si>
  <si>
    <t>Note 3. Transactions with Affiliates Revenues We derive substantially all of our revenues from commercial agreements with Noble. See Agreements with Noble, below. Revenues generated from commercial agreements with Noble and its affiliates included the following: Three Months Ended September 30, Nine Months Ended September 30, (in thousands) 2016 2015 2016 2015 Midstream Services—Affiliate Crude Oil, Natural Gas and Produced Water Gathering $ 24,250 $ 14,032 $ 67,313 $ 34,633 Fresh Water Delivery 21,280 7,671 39,968 14,136 Crude Oil Treating 1,397 967 4,090 2,965 Other 240 — 888 — Total Midstream Services—Affiliate $ 47,167 $ 22,670 $ 112,259 $ 51,734 Expenses Historically, we have been operated as part of the consolidated operations of Noble, and a substantial number of our transactions are with Noble and its affiliates. Noble provides substantial labor and overhead support for us. In January 2015, Noble began charging us a fixed fee for overhead and support services. Prior to this agreement, our Predecessor’s general and administrative expense included an allocation of charges for the management and operation of our assets by Noble for general and administrative services, such as information technology, treasury, accounting, human resources and legal services and other financial and administrative services. Following the completion of the Offering, Noble charges us a combination of direct and allocated charges for general and administrative services. See Agreements with Noble, below. General and administrative expense included the following: Three Months Ended September 30, Nine Months Ended September 30, (in thousands) 2016 2015 2016 2015 Fixed Overhead — Affiliate $ 1,712 $ 706 $ 5,272 $ 1,933 General and Administrative Expense — Third Party 875 142 2,139 425 Total General and Administrative Expense $ 2,587 $ 848 $ 7,411 $ 2,358 Asset Sale — Affiliate During the first nine months of 2016, we sold certain equipment to Noble, at cost, and received proceeds of $1.9 million . No gain or loss was recognized for the transaction. Agreements with Noble We have entered into various agreements with Noble, as summarized below: Gathering and Fresh Water Delivery Agreements Our commercial agreements with Noble provide for fees based on the type and scope of the midstream services we provide and the midstream system we use to provide our services, as follows: • Crude Oil Gathering Agreement - Under the applicable crude oil gathering agreement, we receive a volumetric fee per barrel (Bbl) for the crude oil gathering services we provide. • Natural Gas Gathering Agreement - Under the natural gas gathering agreement, we receive a volumetric fee per million British Thermal Units (MMBtu) for the natural gas gathering services we provide. • Produced Water Services Agreement - Under the applicable produced water services agreement, we receive a fee for collecting, cleaning or otherwise disposing of water produced from operating crude oil and natural gas wells in the dedication area. The fee is comprised of a volumetric component for services we provide directly and a pass through component for services we provide through contracts with third parties. • Fresh Water Services Agreement - Under the applicable fresh water services agreement, we receive a fee for delivering fresh water. The fee is comprised of a volumetric component for services we provide directly and a pass through component for services we provide through contracts with third parties. The cost of storing the fresh water is included in the delivery fee. • Crude Oil Treating Agreement - Under the crude oil treating agreement, we receive a monthly fee for the crude oil treating services we provide based on each well operated by Noble that is producing in paying quantities that is not connected to our crude oil gathering systems during such month. Under each of these commercial agreements, the volumetric fees we charge Noble (other than pass through fees) are automatically increased each calendar year by 2.5% . In addition, we will propose a redetermination of the fees charged under our various systems on an annual basis, taking into account, among other things, expected capital expenditures necessary to provide our services under the applicable development plan. However, if we and Noble are unable to agree on a fee redetermination (other than the automatic annual adjustment), the prior fee will remain in effect, which in effect allows Noble to unilaterally exercise control over the decision of whether to change the fee. Omnibus Agreement Our Omnibus Agreement with Noble provides for: • our payment of an annual general and administrative fee, initially in the amount of $6.85 million (prorated for the first year of service), for the provision of certain services by Noble and its affiliates; • our right of first refusal on existing Noble and future Noble acquired assets and the right to provide certain services, including the right to provide crude oil gathering, natural gas gathering and processing, and water services on certain acreage owned, or to be acquired, by Noble; • our right of first offer to acquire Noble’s retained interests in each of the development companies; and • an indemnity by Noble for certain environmental and other liabilities, and our obligation to indemnify Noble for events and conditions associated with the operations of its assets that occur after the closing of the Offering and for environmental liabilities related to our assets to the extent Noble is not required to indemnify us. Operational Services Agreement Our Operational Services and Secondment Agreement (Operational Services Agreement) with Noble provides for: • secondment by Noble of certain operational, construction, design and management employees and contractors to our general partner, us and our subsidiaries to provide management, maintenance and operational functions with respect to our assets. These functions include performing the activities and day-to-day management of the business pursuant to certain commercial agreements listed in the Operational Services Agreement, and designing, building, constructing and otherwise installing the infrastructure required by such agreements; • reimbursement by us to Noble of the cost of the seconded employees and contractors, including their wages and benefits, based on the percentage of the employee’s or contractor’s time spent working for us; and • an initial term of 15 years and automatic extensions for successive renewal terms of one year each, unless terminated by either party.</t>
  </si>
  <si>
    <t>Property, Plant and Equipment [Abstract]</t>
  </si>
  <si>
    <t>Note 4. Property, Plant and Equipment Property, plant and equipment, at cost, is as follows: (in thousands) September 30, 2016 December 31, 2015 Crude Oil, Natural Gas and Produced Water Gathering Systems and Facilities $ 200,195 $ 169,365 Fresh Water Delivery System (1) 56,174 44,150 Crude Oil Treating Facilities 20,099 20,099 Construction-in-Progress (2) 14,664 40,108 Total Property, Plant and Equipment, at Cost 291,132 273,722 Accumulated Depreciation and Amortization (29,291 ) (22,789 ) Property, Plant and Equipment, Net $ 261,841 $ 250,933 (1) Fresh water delivery system assets at September 30, 2016 include $4.9 million related to a leased pond accounted for as a capital lease. See Note 8. Commitments and Contingencies . (2) Construction-in-progress at September 30, 2016 primarily includes $10.9 million in gathering system projects and $3.8 million in fresh water delivery system projects. Construction-in-progress at December 31, 2015 primarily includes $30.2 million in gathering system projects and $9.9 million in fresh water delivery projects.</t>
  </si>
  <si>
    <t>Debt</t>
  </si>
  <si>
    <t>Debt Disclosure [Abstract]</t>
  </si>
  <si>
    <t>Note 5. Debt Revolving Credit Facility On September 20, 2016 , we entered into a credit agreement for a $350 million revolving credit facility (the Revolving Credit Facility) with Noble Midstream Services, LLC (NMS), our wholly-owned subsidiary, as borrower. The Revolving Credit Facility has a five year maturity and includes a letter of credit sublimit of up to $100 million for issuances of letters of credit. The borrowing capacity on the Revolving Credit Facility, which may be increased by an additional $350 million subject to certain conditions, is available to fund working capital and to finance acquisitions and other capital expenditures. We incurred $2.5 million of origination fees and expenses. There were no amounts outstanding under the Revolving Credit Facility as of September 30, 2016 . All obligations of NMS, as the borrower, are guaranteed by the Partnership and all wholly-owned material subsidiaries of the Partnership. The guarantees may be released in the future upon the occurrence of certain events, including the Partnership or NMS receiving an investment grade debt rating or the Partnership maintaining a rolling four-quarter consolidated EBITDA, as defined in the credit agreement, in excess of $250 million . Borrowings under the Revolving Credit Facility bear interest at a rate equal to an applicable margin plus, at our option, either: • in the case of base rate borrowings, a rate equal to the highest of (1) the prime rate, (2) the greater of the federal funds rate or the overnight bank funding rate, plus 0.5% and (3) the LIBOR for an interest period of one month plus 1.00% ; or • in the case of LIBOR borrowings, the offered rate per annum for deposits of dollars for the applicable interest period. The unused portion of the Revolving Credit Facility is subject to a commitment fee. Commitment fees began to accrue beginning on the date we entered into the Revolving Credit Facility. Until such time, we or NMS obtain a credit rating from either Moody’s or Standard &amp; Poor’s Financial Services, the commitment fee and the interest-rate margins will be based on a leverage based pricing grid, the consolidated leverage ratio being consolidated funded debt to consolidated EBITDA (as described in the Revolving Credit Facility) for the prior four fiscal quarters. After we obtain a credit rating, the pricing levels will be based on a ratings based pricing grid (as described in the Revolving Credit Facility). The Revolving Credit Facility contains customary affirmative and negative covenants and events of default relating to NMS, the Partnership and their respective subsidiaries, including, among other things, limitations on the incurrence of indebtedness and liens, the making of investments, the sale of assets, transactions with affiliates, merging or consolidating with another company and the making of restricted payments. The Revolving Credit Facility also contains specific provisions limiting us from engaging in certain business activities and events of default relating to certain changes in control, including Noble ceasing to own and control 51% of the voting interests of the General Partner. Dividends and distributions are permitted so long as: • no event of default exists on the date of the declaration of such dividend or distribution or would result from such declaration; • we are in pro-forma compliance with the consolidated leverage ratio (as described below) under the Revolving Credit Facility on the date of such declaration; and • such dividend or distribution is made within 60 days of such declaration. In addition, the Revolving Credit Facility requires us to comply with the following financial covenants as of the end of each fiscal quarter: • a consolidated leverage ratio prior to the date that consolidated EBITDA for four fiscal quarters is less than $135 million , of less than or equal to 4.00 to 1.00 (except following certain acquisitions the consolidated leverage ratio shall be less than or equal to 4.50 to 1.00); • a consolidated leverage ratio on or after the date that consolidated EBITDA for four fiscal quarters exceeds $135 million , of less than or equal to 5.00 to 1.00 (except following certain acquisitions the consolidated leverage ratio shall be less than or equal to 5.50 to 1.00); and • a consolidated interest coverage ratio of not less than 3.00 to 1.00. Certain lenders that are a party to the credit agreement have in the past performed, and may in the future from time to time perform, investment banking, financial advisory, lending or commercial banking services for us for which they have received, and may in the future receive, customary compensation and reimbursement of expenses.</t>
  </si>
  <si>
    <t>Asset Retirement Obligation Disclosure [Abstract]</t>
  </si>
  <si>
    <t>Note 6. Asset Retirement Obligations Asset retirement obligations (ARO) consist of estimated costs of dismantlement, removal, site reclamation and similar activities associated with our infrastructure assets. Changes in ARO are as follows: (in thousands) Nine Months Ended September 30, 2016 2015 Asset Retirement Obligations, Beginning Balance $ 3,612 $ 2,839 Liabilities Incurred — 598 Revision of Estimate 1,224 — Accretion Expense (1) 151 133 Asset Retirement Obligations, Ending Balance $ 4,987 $ 3,570 (1) Accretion expense is included in depreciation and amortization expense in the consolidated statements of operations. Revisions in 2016 were primarily due to changes in estimated costs for future abandonment activities of our gathering systems in the Wells Ranch and East Pony IDPs. Liabilities incurred in 2015 were primarily due to our centralized gathering facility (CGF) in the Wells Ranch IDP.</t>
  </si>
  <si>
    <t>Segments</t>
  </si>
  <si>
    <t>Segment Reporting [Abstract]</t>
  </si>
  <si>
    <t>Note 7. Segments Our operations are located in the U.S. and are organized into the following reportable segments: Gathering Systems (crude oil, natural gas and produced water gathering as well as crude oil treating), Fresh Water Delivery, and Investments in White Cliffs and Other. Our reportable segments comprise the structure used to make key operating decisions and assess performance. Summarized financial information concerning our reportable segments is as follows: (in thousands) Gathering Systems Fresh Water Delivery Investments in White Cliffs and Other Consolidated Three Months Ended September 30, 2016 Midstream Services—Affiliate $ 25,887 $ 21,280 $ — $ 47,167 Investment Income — — 1,070 1,070 Total Revenues 25,887 21,280 1,070 48,237 Income (Loss) Before Income Taxes (1) 19,280 18,186 (3,994 ) 33,472 Three Months Ended September 30, 2015 Midstream Services—Affiliate $ 14,999 $ 7,671 $ — $ 22,670 Investment Income — — 1,060 1,060 Total Revenues 14,999 7,671 1,060 23,730 Income (Loss) before Income Taxes 10,933 6,490 (237 ) 17,186 Nine Months Ended September 30, 2016 Midstream Services—Affiliate $ 72,291 $ 39,968 $ — $ 112,259 Investment Income — — 3,509 3,509 Total Revenues 72,291 39,968 3,509 115,768 Income (Loss) Before Income Taxes (1) 56,390 29,272 (7,063 ) 78,599 Nine Months Ended September 30, 2015 Midstream Services—Affiliate $ 37,598 $ 14,136 $ — $ 51,734 Investment Income — — 3,418 3,418 Total Revenues 37,598 14,136 3,418 55,152 Income (Loss) Before Income Taxes 25,284 10,730 (2,116 ) 33,898 September 30, 2016 Total Assets $ 208,028 $ 53,813 $ 79,025 $ 340,866 December 31, 2015 Total Assets $ 201,744 $ 49,189 $ 54,385 $ 305,318 (1) For the period subsequent to the Offering, our consolidated financial statements do not include a provision for income taxes, as we are treated as a partnership for federal and state income tax purposes. Each partner is separately taxed on its share of taxable income.</t>
  </si>
  <si>
    <t>Commitments and Contingencies</t>
  </si>
  <si>
    <t>Commitments and Contingencies Disclosure [Abstract]</t>
  </si>
  <si>
    <t>Note 8. Commitments and Contingencies Legal Proceedings We may become involved in various legal proceedings in the ordinary course of business. These proceedings would be subject to the uncertainties inherent in any litigation, and we will regularly assesses the need for accounting recognition or disclosure of these contingencies. We would expect to defend ourselves vigorously in all such matters. For periods prior to the Offering, we were part of Noble’s integrated business. In the ordinary course of business, Noble is from time to time party to various judicial and administrative proceedings. As of September 30, 2016 and December 31, 2015 , Noble did not have accrued liabilities for any legal contingencies related to us. Based on currently available information, we believe it is unlikely that the outcome of known matters would have a material adverse impact on our combined financial condition, results of operations or cash flows. Omnibus Agreement Our Omnibus Agreement with Noble contractually requires us to pay a fixed annual fee of $6.85 million (prorated for the first year of service) to Noble for certain administrative and operational support services being provided to us. The Omnibus Agreement generally remains in full force and effect so long as Noble controls our General Partner. See Note 3. Transactions with Affiliates . Capital Lease During third quarter 2016, we leased a pond for use in our fresh water delivery system. We are accounting for the lease as a capital lease. The discounted present value of future minimum lease payments totals $4.9 million . Future minimum capital lease payments as of September 30, 2016 are as follows: (in thousands) Future Minimum Capital Lease Payments 2017 $ 4,911 2018 20 Total $ 4,931</t>
  </si>
  <si>
    <t>Unit-Based Compensation</t>
  </si>
  <si>
    <t>Disclosure of Compensation Related Costs, Share-based Payments [Abstract]</t>
  </si>
  <si>
    <t>Note 9. Unit-Based Compensation In connection with the Offering, the Board of Directors of our general partner adopted the Noble Midstream Partners LP 2016 Long-Term Incentive Plan (the LTIP). The LTIP provides for the grant, from time to time at the discretion of the Board of Directors, of unit awards, restricted units, phantom units (the nomenclature used in accounting literature), unit options, unit appreciation rights, distribution equivalent rights, profits interest units and other unit-based awards. The purpose of awards under the LTIP is to provide additional incentive compensation to individuals providing services to us, and to align the economic interests of such individuals with the interests of our unitholders. The LTIP limits the number of units that may be delivered pursuant to vested awards to 1,860,000 common units, subject to proportionate adjustment in the event of unit splits and similar events. Common units subject to awards that are canceled, forfeited, withheld to satisfy exercise prices or tax withholding obligations or otherwise terminated without delivery of common units will be available for delivery pursuant to other awards. As of September 30, 2016 , no awards had been granted under the LTIP. Effective October 28, 2016, we granted restricted common units with a fair value of $120,000 to each of our two outside directors. The restricted units will vest one year from the effective date. Cash distributions on the restricted common units will accumulate and be paid upon vesting.</t>
  </si>
  <si>
    <t>Partnership Equity and Distributions</t>
  </si>
  <si>
    <t>Equity [Abstract]</t>
  </si>
  <si>
    <t>Note 10. Partnership Equity and Distributions Minimum Quarterly Distribution Our partnership agreement requires that we distribute all of our available cash quarterly. Under our current cash distribution policy, we intend to make a minimum quarterly distribution to the holders of our common units and subordinated units of $0.375 per unit for each whole quarter, or $1.50 per unit on an annualized basis, to the extent we have sufficient available cash after the establishment of cash reserves and the payment of costs and expenses, including reimbursements of expenses to our general partner. Our distribution for the period ending December 31, 2016 will be adjusted by an amount that covers the period from the closing of the Offering through December 31, 2016, based on the actual number of days in that period. Subordinated Units Noble owns all of our subordinated units. Our partnership agreement provides that, during the subordination period, the common units have the right to receive distributions of available cash from operating surplus each quarter in an amount equal to the minimum quarterly distribution, plus any arrearages in the payment of the minimum quarterly distribution on the common units from prior quarters, before any distributions of available cash from operating surplus may be made on the subordinated units. No arrearages will accrue or be payable on the subordinated units. When the subordination period ends, each outstanding subordinated unit will convert into one common unit and will thereafter participate pro rata with the other common units in distributions of available cash. The subordination period will end on September 30, 2019 after each of the following tests are met: • distributions of available cash from operating surplus on each of the outstanding common units and subordinated units equaled or exceeded $1.50 (the annualized minimum quarterly distribution), for each of the three consecutive, non-overlapping four-quarter periods immediately preceding that date; • the adjusted operating surplus generated during each of the three consecutive, nonoverlapping four-quarter periods immediately preceding that date equaled or exceeded the sum of $1.50 (the annualized minimum quarterly distribution) on all of the outstanding common units and subordinated units during those periods on a fully diluted basis; and • there are no arrearages in payment of the minimum quarterly distribution on the common units. Notwithstanding the foregoing, the subordination period will automatically terminate on the first business day following the distribution of available cash in respect of any quarter, beginning with the quarter ending September 30, 2017, that each of the following tests are met: • distributions of available cash from operating surplus on each of the outstanding common units and subordinated units equaled or exceeded $2.25 ( 150% of the annualized minimum quarterly distribution), for the four-quarter period immediately preceding that date; • the adjusted operating surplus generated during the four-quarter period immediately preceding that date equaled or exceeded the sum of (i) $2.25 ( 150% of the annualized minimum quarterly distribution) on all of the outstanding common units and subordinated units during that period on a fully diluted basis and (ii) the corresponding distributions on the incentive distribution rights; and • there are no arrearages in payment of the minimum quarterly distribution on the common units. Incentive Distribution Rights (IDRs) Noble currently holds IDRs that entitle it to receive increasing percentages, up to a maximum of 50% , of the available cash we distribute from operating surplus in excess of $0.4313 per unit per quarter. The maximum distribution of 50% does not include any distributions that Noble may receive on common units or subordinated units that it owns. Percentage Allocations of Available Cash from Operating Surplus For any quarter in which the Partnership has distributed cash from operating surplus to the common and subordinated unitholders in an amount equal to the minimum distribution, then the Partnership will distribute any additional available cash from operating surplus for that quarter among the unitholders and the incentive distribution rights holders in the following manner: Marginal Percentage Interest in Distributions Total Quarterly Distribution Per Unit Unitholders IDR Holders Minimum Quarterly Distribution $0.375 100 % — % First Target Distribution above $0.3750 up to $0.4313 100 % — % Second Target Distribution above $0.4313 up to $0.4688 85 % 15 % Third Target Distribution above $0.4688 up to $0.5625 75 % 25 % Thereafter above $0.5625 50 % 50 %</t>
  </si>
  <si>
    <t>Net Income Per Limited Partner Unit</t>
  </si>
  <si>
    <t>Earnings Per Share [Abstract]</t>
  </si>
  <si>
    <t>Note 11. Net Income Per Limited Partner Unit Net income per unit applicable to common and subordinated unitholders is computed by dividing the respective limited partners’ interest in net income for the period subsequent to the Offering by the weighted-average number of common units and subordinated units outstanding for the period. The common and subordinated unitholders represent an aggregate 100% limited partner interest in us. Because we have more than one class of participating securities, we use the two-class method when calculating the net income per unit applicable to limited partners. The classes of participating securities include common units, and subordinated units. Basic and diluted net income per unit are the same because we do not have any potentially dilutive units outstanding for the periods presented. Pursuant to our partnership agreement, to the extent that the quarterly distributions exceed certain target levels, Noble is entitled to receive certain incentive distributions that will result in more net income proportionately being allocated to Noble than to the holders of common units and subordinated units. Our calculation of net income per common and subordinated units is as follows: (in thousands except per unit amounts) Common Units — Public Common Units — Noble Subordinated Units — Noble Total Period Subsequent to the Offering on September 20, 2016 to September 30, 2016 Distribution Declared (1) $ — $ — $ — $ — Income in Excess of Distribution 1,398 149 1,546 3,093 Net Income Attributable to Noble Midstream Partners LP Subsequent to the Offering on September 20, 2016 $ 1,398 $ 149 $ 1,546 $ 3,093 Weighted Average Units Outstanding: Basic and Diluted 14,375 1,528 15,903 31,806 Net Income Subsequent to the Offering on September 20, 2016 Per Limited Partner Unit: Basic and Diluted $ 0.10 $ 0.10 $ 0.10 $ 0.10 (1) No distribution was declared for the 10-day period ended September 30, 2016. The distribution for the quarter ending December 31, 2016 will be adjusted by an amount that covers the period beginning on the closing of the Offering on September 20, 2016 through December 31, 2016, based on the number of days in that period.</t>
  </si>
  <si>
    <t>Income Taxes</t>
  </si>
  <si>
    <t>Income Tax Disclosure [Abstract]</t>
  </si>
  <si>
    <t>Note 12. Income Taxes We are not a taxable entity for U.S. federal income tax purposes or for the majority of states that impose an income tax. Taxes are generally borne by our partners through the allocation of taxable income. Information regarding our income tax provision below pertains to the period prior to the Offering on September 20, 2016. Three Months Ended September 30, Nine Months Ended September 30, (in thousands) 2016 2015 2016 2015 Current $ 6,082 $ (162 ) $ 15,450 $ — Deferred 5,023 6,661 12,838 12,717 Total Income Tax Provision $ 11,105 $ 6,499 $ 28,288 $ 12,717 Effective Tax Rate 38.1 % 37.8 % 38.1 % 37.5 % The increase in income tax expense for the three and nine months ended September 30, 2016 as compared with the three and nine months ended September 30, 2015 was primarily due to an increase in income before income taxes earned prior to the Offering date which is subject to federal and state income tax. The increase in income tax expense was partially offset by the impact of the Partnership's non-taxable status for the period beginning on the Offering date and ending on September 30, 2016. Our effective tax rate for the three and nine months ended September 30, 2016 varied as compared with the three and nine months ended September 30, 2015 primarily due to the Partnership's U.S. federal income tax status as a non-taxable entity for the period subsequent to the Offering date. See Note 2. Basis of Presentation above for discussion of elimination of net deferred tax liabilities prior to the Offering.</t>
  </si>
  <si>
    <t>Basis of Presentation (Policies)</t>
  </si>
  <si>
    <t>Presentation</t>
  </si>
  <si>
    <t>Presentation The accompanying unaudited consolidated financial statements have been prepared in accordance with accounting principles generally accepted in the U.S. (U.S. GAAP) for interim financial information and with the instructions to Form 10-Q and Article 10 of Regulation S-X. Accordingly, they do not include all of the information and notes required by U.S. GAAP for complete financial statements. The accompanying consolidated financial statements at September 30, 2016 and December 31, 2015 and for the three and nine months ended September 30, 2016 and 2015 contain all normally recurring adjustments considered necessary for a fair presentation of our financial position, results of operations, cash flows and partners' equity for such periods. Operating results for the three and nine months ended September 30, 2016 are not necessarily indicative of the results that may be expected for the year ending December 31, 2016. Certain prior-period amounts have been reclassified to conform to the current-period presentation. The accompanying consolidated financial statements for periods prior to September 20, 2016 represent the Contributed Businesses of certain of Noble's midstream assets as the accounting Predecessor to the Partnership, presented on a carve-out basis of Noble’s historical ownership of the Predecessor. The Predecessor financial statements have been prepared from the separate records maintained by Noble and may not necessarily be indicative of the actual results of operations that might have occurred if the Predecessor had been operated separately during the periods reported. Because a direct ownership relationship did not exist among the businesses comprising the Predecessor, the net investment in the Predecessor is shown as Parent Net Investment, in lieu of partners' equity, in the accompanying Consolidated Balance Sheet at December 31, 2015. The Partnership has no items of other comprehensive income; therefore, its net income is identical to its comprehensive income.</t>
  </si>
  <si>
    <t>Consolidation, Noncontrolling Interest</t>
  </si>
  <si>
    <t>Consolidation Our consolidated financial statements include our accounts and the accounts of the DevCos, each of which we control as general partner. All intercompany balances and transactions have been eliminated upon consolidation. In addition, we use the cost method for our White Cliffs Interest as we have virtually no influence over its operations and financial policies. Under the cost method of accounting, we recognize cash distributions from White Cliffs Pipeline L.L.C. as earnings to the extent there is net income, and record cash distributions in excess of our ratable share of earnings as return of investment. Noncontrolling Interest The noncontrolling interest represents Noble's retained ownership interest in the following DevCos: • a 20% noncontrolling interest in Colorado River DevCo LP; • a 75% noncontrolling interest in Green River DevCo LP; • a 75% noncontrolling interest in Blanco River DevCo LP; • a 75% noncontrolling interest in San Juan River DevCo LP; and • a 95% noncontrolling interest in Gunnison River DevCo LP.</t>
  </si>
  <si>
    <t>Use of Estimates</t>
  </si>
  <si>
    <t>Use of Estimates The preparation of consolidated financial statements in conformity with U.S. GAAP requires us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t>
  </si>
  <si>
    <t>Fair Value Measurements</t>
  </si>
  <si>
    <t xml:space="preserve">Fair Value Measurements We measure assets and liabilities requiring fair value presentation and disclose such amounts according to the quality of valuation inputs under the fair value hierarchy. The carrying amounts of our cash and cash equivalents, accounts receivable and accounts payable approximate fair value due to the short-term nature and maturity of the instruments and use Level 1 inputs. The fair value measurements of property, plant and equipment, capital lease and asset retirement obligations are based on inputs that are not observable in the market and therefore represent Level 3 inputs. </t>
  </si>
  <si>
    <t>Debt Origination Fees and Expenses</t>
  </si>
  <si>
    <t>Debt Origination Fees and Expenses Debt origination fees and expenses of $2.5 million associated with our Revolving Credit Facility are included in deferred charges and amortized on a straight line basis over the five -year term. Amortization is included in interest expense.</t>
  </si>
  <si>
    <t>Capital Lease Obligation</t>
  </si>
  <si>
    <t xml:space="preserve">Capital Lease Obligation We entered into a capital lease for a pond to be used in our fresh water delivery system. The amount of the capital lease obligation is based on the discounted present value of future minimum lease payments, and therefore does not reflect future cash lease payments. The amount due within one year equals the amount by which the capital lease obligation is expected to be reduced during the next 12 months. The lease has a discounted present value of future minimum lease payments of $4.9 million . </t>
  </si>
  <si>
    <t>Concentration of Credit Risk</t>
  </si>
  <si>
    <t>Concentration of Credit Risk Excluding income from our investment in White Cliffs, 100% of our revenues are from Noble and its affiliates for all periods presented.</t>
  </si>
  <si>
    <t>Income Taxes For the period subsequent to the Offering, our consolidated financial statements do not include a provision for income taxes as the Partnership is generally not subject to federal or state income tax. Each partner is separately taxed on its share of taxable income. For periods prior to the Offering date, our consolidated financial statements include a provision for tax expense on income related to the assets that Noble contributed to the Partnership at the Offering date. Deferred federal and state income taxes were provided on temporary differences between the financial statement carrying amounts of recognized assets and liabilities and their respective tax bases as if the partnership filed tax returns as a stand-alone entity.</t>
  </si>
  <si>
    <t>Litigation and Other Contingencies</t>
  </si>
  <si>
    <t xml:space="preserve">Litigation and Other Contingencies We may become subject to legal proceedings, claims and liabilities that will arise in the ordinary course of business. We will accrue for losses associated with legal claims when such losses are considered probable and the amounts can be reasonably estimated. </t>
  </si>
  <si>
    <t>Recently Issued Accounting Standards</t>
  </si>
  <si>
    <t>Recently Issued Accounting Standards In August 2016, the Financial Accounting Standards Board (FASB) issued Accounting Standards Update No. 2016-15, Statement of Cash Flows - Classification of Certain Cash Receipts and Cash Payments (ASU 2016-15) . ASU 2016-15 clarifies the presentation of certain cash receipts and cash payments in the statement of cash flows. ASU 2016-15 will be effective for annual and interim periods beginning after December 15, 2017, with earlier application permitted. We do not believe adoption of ASU 2016-15 will have a material impact on our statement of cash flows and related disclosures as this update pertains to classification of items and is not a change in accounting principle. In February 2016, the FASB issued Accounting Standards Update No. 2016-02, Leases (ASU 2016-02).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In the normal course of business, we enter into capital and operating lease agreements to support our operations and may lease water-related, field-related and other assets. We are in the process of evaluating the impact of ASU 2016-02 on our financial statements and disclosures. We believe the adoption and implementation of ASU 2016-02 may have a material impact on our balance sheet resulting from an increase in both assets and liabilities relating to leasing activities. In May 2014, the FASB issued Accounting Standards Update No. 2014-09 (ASU 2014-09), which creates Topic 606, Revenue from Contracts with Customers . In summary, the core principle of Topic 606 is that an entity recognizes revenue to depict the transfer of promised goods or services to customers in an amount that reflects the consideration to which the entity expects to be entitled in exchange for those goods or services. Additionally, ASU 2014-09 requires enhanced financial statement disclosures over revenue recognition as part of the new accounting guidance. The standard will be effective for annual reporting periods beginning after December 15, 2017, including interim reporting periods within that reporting period. In March 2016, the FASB released certain implementation guidance through ASU 2016-08 to clarify principal versus agent considerations. We are continuing to evaluate the provisions of ASU 2014-09 and have not yet determined the full impact it may have on our financial position and results of operations.</t>
  </si>
  <si>
    <t>Organization and Nature of Operations (Tables)</t>
  </si>
  <si>
    <t>Schedule of Subsidiaries</t>
  </si>
  <si>
    <t>In connection with the Offering, Noble contributed to us ownership interests in the following development companies (DevCos): DevCo Areas Served NBLX Dedicated Service Current Status of Asset NBLX Ownership Colorado River DevCo LP Wells Ranch IDP (DJ Basin) East Pony (DJ Basin) All Noble DJ Basin Acreage Crude Oil Gathering Natural Gas Gathering Water Services Crude Oil Gathering Crude Oil Treating Operational Operational Operational 80% San Juan River DevCo LP East Pony IDP (DJ Basin) Fresh Water Services Operational 25% Green River DevCo LP Mustang IDP (DJ Basin) Crude Oil Gathering Natural Gas Gathering Water Services Under Construction Under Construction Partially Operational 25% Laramie River DevCo LP Greeley Grescent IDP (DJ Basin) Crude Oil Gathering Water Services Under Construction 100% Blanco River DevCo Delaware Basin (Permian) Crude Oil Gathering Produced Water Services Planning 25% Gunnison River DevCo LP Bronco IDP (DJ Basin) Crude Oil Gathering Water Services Future Development 5%</t>
  </si>
  <si>
    <t>Transactions with Affiliates (Tables)</t>
  </si>
  <si>
    <t>Schedule of Related Party Transactions</t>
  </si>
  <si>
    <t>Revenues generated from commercial agreements with Noble and its affiliates included the following: Three Months Ended September 30, Nine Months Ended September 30, (in thousands) 2016 2015 2016 2015 Midstream Services—Affiliate Crude Oil, Natural Gas and Produced Water Gathering $ 24,250 $ 14,032 $ 67,313 $ 34,633 Fresh Water Delivery 21,280 7,671 39,968 14,136 Crude Oil Treating 1,397 967 4,090 2,965 Other 240 — 888 — Total Midstream Services—Affiliate $ 47,167 $ 22,670 $ 112,259 $ 51,734</t>
  </si>
  <si>
    <t>Schedule of General and Administrative Expenses</t>
  </si>
  <si>
    <t>General and administrative expense included the following: Three Months Ended September 30, Nine Months Ended September 30, (in thousands) 2016 2015 2016 2015 Fixed Overhead — Affiliate $ 1,712 $ 706 $ 5,272 $ 1,933 General and Administrative Expense — Third Party 875 142 2,139 425 Total General and Administrative Expense $ 2,587 $ 848 $ 7,411 $ 2,358</t>
  </si>
  <si>
    <t>Property, Plant and Equipment (Tables)</t>
  </si>
  <si>
    <t>Property, plant and equipment, at cost, is as follows: (in thousands) September 30, 2016 December 31, 2015 Crude Oil, Natural Gas and Produced Water Gathering Systems and Facilities $ 200,195 $ 169,365 Fresh Water Delivery System (1) 56,174 44,150 Crude Oil Treating Facilities 20,099 20,099 Construction-in-Progress (2) 14,664 40,108 Total Property, Plant and Equipment, at Cost 291,132 273,722 Accumulated Depreciation and Amortization (29,291 ) (22,789 ) Property, Plant and Equipment, Net $ 261,841 $ 250,933 (1) Fresh water delivery system assets at September 30, 2016 include $4.9 million related to a leased pond accounted for as a capital lease. See Note 8. Commitments and Contingencies . (2) Construction-in-progress at September 30, 2016 primarily includes $10.9 million in gathering system projects and $3.8 million in fresh water delivery system projects. Construction-in-progress at December 31, 2015 primarily includes $30.2 million in gathering system projects and $9.9 million in fresh water delivery projects.</t>
  </si>
  <si>
    <t>Asset Retirement Obligations (Tables)</t>
  </si>
  <si>
    <t>Schedule of Change in Asset Retirement Obligation</t>
  </si>
  <si>
    <t>Changes in ARO are as follows: (in thousands) Nine Months Ended September 30, 2016 2015 Asset Retirement Obligations, Beginning Balance $ 3,612 $ 2,839 Liabilities Incurred — 598 Revision of Estimate 1,224 — Accretion Expense (1) 151 133 Asset Retirement Obligations, Ending Balance $ 4,987 $ 3,570 (1) Accretion expense is included in depreciation and amortization expense in the consolidated statements of operations.</t>
  </si>
  <si>
    <t>Segments (Tables)</t>
  </si>
  <si>
    <t>Schedule of Segment Reporting Information, by Segment</t>
  </si>
  <si>
    <t>Summarized financial information concerning our reportable segments is as follows: (in thousands) Gathering Systems Fresh Water Delivery Investments in White Cliffs and Other Consolidated Three Months Ended September 30, 2016 Midstream Services—Affiliate $ 25,887 $ 21,280 $ — $ 47,167 Investment Income — — 1,070 1,070 Total Revenues 25,887 21,280 1,070 48,237 Income (Loss) Before Income Taxes (1) 19,280 18,186 (3,994 ) 33,472 Three Months Ended September 30, 2015 Midstream Services—Affiliate $ 14,999 $ 7,671 $ — $ 22,670 Investment Income — — 1,060 1,060 Total Revenues 14,999 7,671 1,060 23,730 Income (Loss) before Income Taxes 10,933 6,490 (237 ) 17,186 Nine Months Ended September 30, 2016 Midstream Services—Affiliate $ 72,291 $ 39,968 $ — $ 112,259 Investment Income — — 3,509 3,509 Total Revenues 72,291 39,968 3,509 115,768 Income (Loss) Before Income Taxes (1) 56,390 29,272 (7,063 ) 78,599 Nine Months Ended September 30, 2015 Midstream Services—Affiliate $ 37,598 $ 14,136 $ — $ 51,734 Investment Income — — 3,418 3,418 Total Revenues 37,598 14,136 3,418 55,152 Income (Loss) Before Income Taxes 25,284 10,730 (2,116 ) 33,898 September 30, 2016 Total Assets $ 208,028 $ 53,813 $ 79,025 $ 340,866 December 31, 2015 Total Assets $ 201,744 $ 49,189 $ 54,385 $ 305,318 (1) For the period subsequent to the Offering, our consolidated financial statements do not include a provision for income taxes, as we are treated as a partnership for federal and state income tax purposes. Each partner is separately taxed on its share of taxable income.</t>
  </si>
  <si>
    <t>Commitments and Contingencies (Tables)</t>
  </si>
  <si>
    <t>Schedule of Future Minimum Lease Payments for Capital Leases</t>
  </si>
  <si>
    <t>Future minimum capital lease payments as of September 30, 2016 are as follows: (in thousands) Future Minimum Capital Lease Payments 2017 $ 4,911 2018 20 Total $ 4,931</t>
  </si>
  <si>
    <t>Partnership Equity and Distributions (Tables)</t>
  </si>
  <si>
    <t>Distributions Made to Limited Partner, by Distribution</t>
  </si>
  <si>
    <t>For any quarter in which the Partnership has distributed cash from operating surplus to the common and subordinated unitholders in an amount equal to the minimum distribution, then the Partnership will distribute any additional available cash from operating surplus for that quarter among the unitholders and the incentive distribution rights holders in the following manner: Marginal Percentage Interest in Distributions Total Quarterly Distribution Per Unit Unitholders IDR Holders Minimum Quarterly Distribution $0.375 100 % — % First Target Distribution above $0.3750 up to $0.4313 100 % — % Second Target Distribution above $0.4313 up to $0.4688 85 % 15 % Third Target Distribution above $0.4688 up to $0.5625 75 % 25 % Thereafter above $0.5625 50 % 50 %</t>
  </si>
  <si>
    <t>Net Income Per Limited Partner Unit (Tables)</t>
  </si>
  <si>
    <t>Schedule of Earnings Per Share, Basic and Diluted</t>
  </si>
  <si>
    <t>Our calculation of net income per common and subordinated units is as follows: (in thousands except per unit amounts) Common Units — Public Common Units — Noble Subordinated Units — Noble Total Period Subsequent to the Offering on September 20, 2016 to September 30, 2016 Distribution Declared (1) $ — $ — $ — $ — Income in Excess of Distribution 1,398 149 1,546 3,093 Net Income Attributable to Noble Midstream Partners LP Subsequent to the Offering on September 20, 2016 $ 1,398 $ 149 $ 1,546 $ 3,093 Weighted Average Units Outstanding: Basic and Diluted 14,375 1,528 15,903 31,806 Net Income Subsequent to the Offering on September 20, 2016 Per Limited Partner Unit: Basic and Diluted $ 0.10 $ 0.10 $ 0.10 $ 0.10 (1) No distribution was declared for the 10-day period ended September 30, 2016. The distribution for the quarter ending December 31, 2016 will be adjusted by an amount that covers the period beginning on the closing of the Offering on September 20, 2016 through December 31, 2016, based on the number of days in that period.</t>
  </si>
  <si>
    <t>Income Taxes (Tables)</t>
  </si>
  <si>
    <t>Schedule of Components of Income Tax Expense (Benefit)</t>
  </si>
  <si>
    <t>Information regarding our income tax provision below pertains to the period prior to the Offering on September 20, 2016. Three Months Ended September 30, Nine Months Ended September 30, (in thousands) 2016 2015 2016 2015 Current $ 6,082 $ (162 ) $ 15,450 $ — Deferred 5,023 6,661 12,838 12,717 Total Income Tax Provision $ 11,105 $ 6,499 $ 28,288 $ 12,717 Effective Tax Rate 38.1 % 37.8 % 38.1 % 37.5 %</t>
  </si>
  <si>
    <t>Organization and Nature of Operations (Details) $ / shares in Units, $ in Thousands</t>
  </si>
  <si>
    <t>Sep. 30, 2016USD ($)</t>
  </si>
  <si>
    <t>Sep. 20, 2016USD ($)Pipeline$ / sharesshares</t>
  </si>
  <si>
    <t>Sep. 30, 2015USD ($)</t>
  </si>
  <si>
    <t>Dec. 31, 2015USD ($)</t>
  </si>
  <si>
    <t>Equity [Line Items]</t>
  </si>
  <si>
    <t>Proceeds, net</t>
  </si>
  <si>
    <t>Distribution</t>
  </si>
  <si>
    <t>Debt expense paid</t>
  </si>
  <si>
    <t>Colorado River DevCo LP</t>
  </si>
  <si>
    <t>Controlling interest</t>
  </si>
  <si>
    <t>80.00%</t>
  </si>
  <si>
    <t>San Juan River DevCo LP</t>
  </si>
  <si>
    <t>25.00%</t>
  </si>
  <si>
    <t>Green River DevCo LP</t>
  </si>
  <si>
    <t>Laramie River DevCo LP</t>
  </si>
  <si>
    <t>100.00%</t>
  </si>
  <si>
    <t>Blanco River DevCo</t>
  </si>
  <si>
    <t>Gunnison River DevCo LP</t>
  </si>
  <si>
    <t>5.00%</t>
  </si>
  <si>
    <t>White Cliffs Pipeline</t>
  </si>
  <si>
    <t>Non-controlling ownership</t>
  </si>
  <si>
    <t>3.33%</t>
  </si>
  <si>
    <t>Number of pipelines | Pipeline</t>
  </si>
  <si>
    <t>IPO</t>
  </si>
  <si>
    <t>Offering costs</t>
  </si>
  <si>
    <t>Payments of offering costs</t>
  </si>
  <si>
    <t>Accrued offering costs</t>
  </si>
  <si>
    <t>IPO | Common Units</t>
  </si>
  <si>
    <t>Sold (in units) | shares</t>
  </si>
  <si>
    <t>Price ($ per unit) | $ / shares</t>
  </si>
  <si>
    <t>Price, net ($ per unit) | $ / shares</t>
  </si>
  <si>
    <t>Proceeds</t>
  </si>
  <si>
    <t>Over-Allotment Option | Common Units</t>
  </si>
  <si>
    <t>Revolving Credit Facility</t>
  </si>
  <si>
    <t>Debt expense</t>
  </si>
  <si>
    <t>Noble Energy | Noble Energy</t>
  </si>
  <si>
    <t>Initial term</t>
  </si>
  <si>
    <t>15 years</t>
  </si>
  <si>
    <t>Noble Energy | Common Units | Noble Energy</t>
  </si>
  <si>
    <t>Ownership</t>
  </si>
  <si>
    <t>4.80%</t>
  </si>
  <si>
    <t>Noble Energy | Subordinated Units | Noble Energy</t>
  </si>
  <si>
    <t>50.00%</t>
  </si>
  <si>
    <t>Basis of Presentation (Details) - USD ($) $ in Thousands</t>
  </si>
  <si>
    <t>Sep. 20, 2016</t>
  </si>
  <si>
    <t>Concentration Risk [Line Items]</t>
  </si>
  <si>
    <t>Present value of future minimum payments</t>
  </si>
  <si>
    <t>Accrued capital expenditures</t>
  </si>
  <si>
    <t>Noble Energy | Revenue</t>
  </si>
  <si>
    <t>Concentration risk</t>
  </si>
  <si>
    <t>Maturity</t>
  </si>
  <si>
    <t>5 years</t>
  </si>
  <si>
    <t>Noncontrolling interest</t>
  </si>
  <si>
    <t>20.00%</t>
  </si>
  <si>
    <t>75.00%</t>
  </si>
  <si>
    <t>95.00%</t>
  </si>
  <si>
    <t>Transactions with Affiliates (Details) - USD ($) $ in Thousands</t>
  </si>
  <si>
    <t>3 Months Ended</t>
  </si>
  <si>
    <t>12 Months Ended</t>
  </si>
  <si>
    <t>Dec. 31, 2016</t>
  </si>
  <si>
    <t>Related Party Transaction [Line Items]</t>
  </si>
  <si>
    <t>Fixed Overhead—Affiliate</t>
  </si>
  <si>
    <t>General and Administrative Expense—Third Party</t>
  </si>
  <si>
    <t>Total General and Administrative Expense</t>
  </si>
  <si>
    <t>Annual increase in fees</t>
  </si>
  <si>
    <t>2.50%</t>
  </si>
  <si>
    <t>Renewal term</t>
  </si>
  <si>
    <t>1 year</t>
  </si>
  <si>
    <t>Noble Energy | Noble Energy | Crude Oil, Natural Gas and Produced Water Gathering</t>
  </si>
  <si>
    <t>Noble Energy | Noble Energy | Fresh Water Delivery</t>
  </si>
  <si>
    <t>Noble Energy | Noble Energy | Crude Oil Treating</t>
  </si>
  <si>
    <t>Noble Energy | Noble Energy | Other</t>
  </si>
  <si>
    <t>Scenario, Forecast | Noble Energy | Noble Energy</t>
  </si>
  <si>
    <t>Property, Plant and Equipment (Details) - USD ($) $ in Thousands</t>
  </si>
  <si>
    <t>Property, Plant and Equipment [Line Items]</t>
  </si>
  <si>
    <t>Crude Oil, Natural Gas and Produced Water Gathering Systems and Facilities</t>
  </si>
  <si>
    <t>Construction in-progress</t>
  </si>
  <si>
    <t>Fresh Water Delivery System</t>
  </si>
  <si>
    <t>Capital lease</t>
  </si>
  <si>
    <t>Crude Oil Treating Facilities</t>
  </si>
  <si>
    <t>Construction-in-Progress</t>
  </si>
  <si>
    <t>Debt (Details) - Revolving Credit Facility</t>
  </si>
  <si>
    <t>Sep. 20, 2016USD ($)</t>
  </si>
  <si>
    <t>Line of Credit Facility [Line Items]</t>
  </si>
  <si>
    <t>Maximum borrowing capacity</t>
  </si>
  <si>
    <t>Available increase in capacity</t>
  </si>
  <si>
    <t>Required EBITDA</t>
  </si>
  <si>
    <t>Required parent general partner ownership</t>
  </si>
  <si>
    <t>51.00%</t>
  </si>
  <si>
    <t>Dividend and distribution period from declaration date</t>
  </si>
  <si>
    <t>60 days</t>
  </si>
  <si>
    <t>Required interest coverage ratio</t>
  </si>
  <si>
    <t>Pre-EBITDA Metric</t>
  </si>
  <si>
    <t>Leverage ratio EBITDA metric</t>
  </si>
  <si>
    <t>Allowed leverage ratio</t>
  </si>
  <si>
    <t>Allowed leverage ratio post-acquisition</t>
  </si>
  <si>
    <t>Post-EBITDA Metric</t>
  </si>
  <si>
    <t>Federal Funds Effective Swap Rate</t>
  </si>
  <si>
    <t>Basis spread</t>
  </si>
  <si>
    <t>0.50%</t>
  </si>
  <si>
    <t>London Interbank Offered Rate (LIBOR)</t>
  </si>
  <si>
    <t>1.00%</t>
  </si>
  <si>
    <t>Overnight Bank Funding Rate</t>
  </si>
  <si>
    <t>Letter of Credit</t>
  </si>
  <si>
    <t>Asset Retirement Obligations (Details) - USD ($) $ in Thousands</t>
  </si>
  <si>
    <t>Asset Retirement Obligation, Roll Forward Analysis [Roll Forward]</t>
  </si>
  <si>
    <t>Asset Retirement Obligations, Beginning Balance</t>
  </si>
  <si>
    <t>Liabilities Incurred</t>
  </si>
  <si>
    <t>Revision of Estimate</t>
  </si>
  <si>
    <t>Accretion Expense</t>
  </si>
  <si>
    <t>Asset Retirement Obligations, Ending Balance</t>
  </si>
  <si>
    <t>Segments (Details) - USD ($) $ in Thousands</t>
  </si>
  <si>
    <t>Segment Reporting Information [Line Items]</t>
  </si>
  <si>
    <t>Income (Loss) Before Income Taxes</t>
  </si>
  <si>
    <t>Gathering Systems</t>
  </si>
  <si>
    <t>Fresh Water Delivery</t>
  </si>
  <si>
    <t>Investments in White Cliffs and Other</t>
  </si>
  <si>
    <t>Commitments and Contingencies (Details) - USD ($) $ in Thousands</t>
  </si>
  <si>
    <t>Unit-Based Compensation (Details) - Noble Midstream Partners LP 2016 Long-Term incentive Plan</t>
  </si>
  <si>
    <t>Oct. 28, 2016USD ($)director</t>
  </si>
  <si>
    <t>Share-based Compensation Arrangement by Share-based Payment Award [Line Items]</t>
  </si>
  <si>
    <t>Authorized (in units) | shares</t>
  </si>
  <si>
    <t>Subsequent Event | Restricted Units</t>
  </si>
  <si>
    <t>Fair value | $</t>
  </si>
  <si>
    <t>Number of recipients | director</t>
  </si>
  <si>
    <t>Vesting period</t>
  </si>
  <si>
    <t>Partnership Equity and Distributions (Details)</t>
  </si>
  <si>
    <t>Sep. 30, 2016subordination_period$ / shares</t>
  </si>
  <si>
    <t>Min. quarterly distribution ($ per unit)</t>
  </si>
  <si>
    <t>Annualized minimum quarterly distribution ($ per unit)</t>
  </si>
  <si>
    <t>Unit conversion ratio</t>
  </si>
  <si>
    <t>Number of subordination periods | subordination_period</t>
  </si>
  <si>
    <t>Subordination period threshold ($ per unit)</t>
  </si>
  <si>
    <t>Subordination period threshold - percentage</t>
  </si>
  <si>
    <t>150.00%</t>
  </si>
  <si>
    <t>Maximum eligibility of available cash</t>
  </si>
  <si>
    <t>Incentive distribution rights threshold ($ per unit)</t>
  </si>
  <si>
    <t>Partnership Equity and Distributions (Details) (Details)</t>
  </si>
  <si>
    <t>Sep. 30, 2016$ / shares</t>
  </si>
  <si>
    <t>Distribution Made to Limited Partner [Line Items]</t>
  </si>
  <si>
    <t>Marginal Percentage Interest in Distributions, Unitholders ($ per unit)</t>
  </si>
  <si>
    <t>Marginal Percentage Interest in Distributions, IDR Holders ($ per unit)</t>
  </si>
  <si>
    <t>0.00%</t>
  </si>
  <si>
    <t>First Target Distribution</t>
  </si>
  <si>
    <t>First Target Distribution | Minimum</t>
  </si>
  <si>
    <t>First Target Distribution | Maximum</t>
  </si>
  <si>
    <t>Second Target Distribution</t>
  </si>
  <si>
    <t>85.00%</t>
  </si>
  <si>
    <t>15.00%</t>
  </si>
  <si>
    <t>Second Target Distribution | Minimum</t>
  </si>
  <si>
    <t>Second Target Distribution | Maximum</t>
  </si>
  <si>
    <t>Third Target Distribution</t>
  </si>
  <si>
    <t>Third Target Distribution | Minimum</t>
  </si>
  <si>
    <t>Third Target Distribution | Maximum</t>
  </si>
  <si>
    <t>Thereafter</t>
  </si>
  <si>
    <t>Thereafter | Minimum</t>
  </si>
  <si>
    <t>Net Income Per Limited Partner Unit (Details) - USD ($) $ / shares in Units, shares in Thousands, $ in Thousands</t>
  </si>
  <si>
    <t>Earnings Per Share, Diluted, by Common Class, Including Two Class Method [Line Items]</t>
  </si>
  <si>
    <t>Distributions declared</t>
  </si>
  <si>
    <t>Income in Excess of Distribution</t>
  </si>
  <si>
    <t>Weighed Average Units Outstanding, Basic (in units)</t>
  </si>
  <si>
    <t>Weighed Average Units Outstanding, Diluted (in units)</t>
  </si>
  <si>
    <t>Net Income per Limited Partner Unit, Basic ($ per unit)</t>
  </si>
  <si>
    <t>Income Taxes (Details) - USD ($) $ in Thousands</t>
  </si>
  <si>
    <t>Current</t>
  </si>
  <si>
    <t>Deferred Income Taxes</t>
  </si>
  <si>
    <t>Total Income Tax Provision</t>
  </si>
  <si>
    <t>Effective Tax Rate</t>
  </si>
  <si>
    <t>38.10%</t>
  </si>
  <si>
    <t>37.80%</t>
  </si>
  <si>
    <t>37.5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0_);_(&quot;$ &quot;(#,##0.00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0"/>
    <col customWidth="1" max="2" min="2" width="28"/>
  </cols>
  <sheetData>
    <row r="1" spans="1:2">
      <c t="s" r="A1" s="1">
        <v>0</v>
      </c>
      <c t="s" r="B1" s="2">
        <v>1</v>
      </c>
    </row>
    <row r="2" spans="1:2">
      <c t="s" r="B2" s="2">
        <v>2</v>
      </c>
    </row>
    <row r="3" spans="1:2">
      <c t="s" r="A3" s="3">
        <v>3</v>
      </c>
    </row>
    <row r="4" spans="1:2">
      <c t="s" r="A4" s="4">
        <v>4</v>
      </c>
      <c t="s" r="B4" s="4">
        <v>5</v>
      </c>
    </row>
    <row r="5" spans="1:2">
      <c t="s" r="A5" s="4">
        <v>6</v>
      </c>
      <c t="n" r="B5" s="6">
        <v>1647513</v>
      </c>
    </row>
    <row r="6" spans="1:2">
      <c t="s" r="A6" s="4">
        <v>7</v>
      </c>
      <c t="s" r="B6" s="4">
        <v>8</v>
      </c>
    </row>
    <row r="7" spans="1:2">
      <c t="s" r="A7" s="4">
        <v>9</v>
      </c>
      <c t="s" r="B7" s="4">
        <v>10</v>
      </c>
    </row>
    <row r="8" spans="1:2">
      <c t="s" r="A8" s="4">
        <v>11</v>
      </c>
      <c t="n" r="B8" s="6">
        <v>2016</v>
      </c>
    </row>
    <row r="9" spans="1:2">
      <c t="s" r="A9" s="4">
        <v>12</v>
      </c>
      <c t="s" r="B9" s="5">
        <v>13</v>
      </c>
    </row>
    <row r="10" spans="1:2">
      <c t="s" r="A10" s="4">
        <v>14</v>
      </c>
      <c t="s" r="B10" s="4">
        <v>15</v>
      </c>
    </row>
    <row r="11" spans="1:2">
      <c t="s" r="A11" s="4">
        <v>16</v>
      </c>
      <c t="s" r="B11" s="4">
        <v>17</v>
      </c>
    </row>
    <row r="12" spans="1:2">
      <c t="s" r="A12" s="4">
        <v>16</v>
      </c>
      <c t="s" r="B12" s="4">
        <v>18</v>
      </c>
    </row>
    <row r="13" spans="1:2">
      <c t="s" r="A13" s="4">
        <v>19</v>
      </c>
    </row>
    <row r="14" spans="1:2">
      <c t="s" r="A14" s="3">
        <v>3</v>
      </c>
    </row>
    <row r="15" spans="1:2">
      <c t="s" r="A15" s="4">
        <v>20</v>
      </c>
      <c t="n" r="B15" s="6">
        <v>15902584</v>
      </c>
    </row>
    <row r="16" spans="1:2">
      <c t="s" r="A16" s="4">
        <v>21</v>
      </c>
    </row>
    <row r="17" spans="1:2">
      <c t="s" r="A17" s="3">
        <v>3</v>
      </c>
    </row>
    <row r="18" spans="1:2">
      <c t="s" r="A18" s="4">
        <v>20</v>
      </c>
      <c t="n" r="B18" s="6">
        <v>159025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58</v>
      </c>
      <c t="s" r="B1" s="2">
        <v>1</v>
      </c>
    </row>
    <row r="2" spans="1:2">
      <c t="s" r="B2" s="2">
        <v>23</v>
      </c>
    </row>
    <row r="3" spans="1:2">
      <c t="s" r="A3" s="3">
        <v>143</v>
      </c>
    </row>
    <row r="4" spans="1:2">
      <c t="s" r="A4" s="4">
        <v>58</v>
      </c>
      <c t="s" r="B4"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5</v>
      </c>
      <c t="s" r="B1" s="2">
        <v>1</v>
      </c>
    </row>
    <row r="2" spans="1:2">
      <c t="s" r="B2" s="2">
        <v>23</v>
      </c>
    </row>
    <row r="3" spans="1:2">
      <c t="s" r="A3" s="3">
        <v>146</v>
      </c>
    </row>
    <row r="4" spans="1:2">
      <c t="s" r="A4" s="4">
        <v>145</v>
      </c>
      <c t="s" r="B4" s="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72</v>
      </c>
      <c t="s" r="B1" s="2">
        <v>1</v>
      </c>
    </row>
    <row r="2" spans="1:2">
      <c t="s" r="B2" s="2">
        <v>23</v>
      </c>
    </row>
    <row r="3" spans="1:2">
      <c t="s" r="A3" s="3">
        <v>148</v>
      </c>
    </row>
    <row r="4" spans="1:2">
      <c t="s" r="A4" s="4">
        <v>72</v>
      </c>
      <c t="s" r="B4" s="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0</v>
      </c>
      <c t="s" r="B1" s="2">
        <v>1</v>
      </c>
    </row>
    <row r="2" spans="1:2">
      <c t="s" r="B2" s="2">
        <v>23</v>
      </c>
    </row>
    <row r="3" spans="1:2">
      <c t="s" r="A3" s="3">
        <v>151</v>
      </c>
    </row>
    <row r="4" spans="1:2">
      <c t="s" r="A4" s="4">
        <v>150</v>
      </c>
      <c t="s" r="B4"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3</v>
      </c>
      <c t="s" r="B1" s="2">
        <v>1</v>
      </c>
    </row>
    <row r="2" spans="1:2">
      <c t="s" r="B2" s="2">
        <v>23</v>
      </c>
    </row>
    <row r="3" spans="1:2">
      <c t="s" r="A3" s="3">
        <v>154</v>
      </c>
    </row>
    <row r="4" spans="1:2">
      <c t="s" r="A4" s="4">
        <v>153</v>
      </c>
      <c t="s" r="B4"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56</v>
      </c>
      <c t="s" r="B1" s="2">
        <v>1</v>
      </c>
    </row>
    <row r="2" spans="1:2">
      <c t="s" r="B2" s="2">
        <v>23</v>
      </c>
    </row>
    <row r="3" spans="1:2">
      <c t="s" r="A3" s="3">
        <v>157</v>
      </c>
    </row>
    <row r="4" spans="1:2">
      <c t="s" r="A4" s="4">
        <v>156</v>
      </c>
      <c t="s" r="B4"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59</v>
      </c>
      <c t="s" r="B1" s="2">
        <v>1</v>
      </c>
    </row>
    <row r="2" spans="1:2">
      <c t="s" r="B2" s="2">
        <v>23</v>
      </c>
    </row>
    <row r="3" spans="1:2">
      <c t="s" r="A3" s="3">
        <v>160</v>
      </c>
    </row>
    <row r="4" spans="1:2">
      <c t="s" r="A4" s="4">
        <v>159</v>
      </c>
      <c t="s" r="B4"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62</v>
      </c>
      <c t="s" r="B1" s="2">
        <v>1</v>
      </c>
    </row>
    <row r="2" spans="1:2">
      <c t="s" r="B2" s="2">
        <v>23</v>
      </c>
    </row>
    <row r="3" spans="1:2">
      <c t="s" r="A3" s="3">
        <v>163</v>
      </c>
    </row>
    <row r="4" spans="1:2">
      <c t="s" r="A4" s="4">
        <v>162</v>
      </c>
      <c t="s" r="B4" s="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5</v>
      </c>
      <c t="s" r="B1" s="2">
        <v>1</v>
      </c>
    </row>
    <row r="2" spans="1:2">
      <c t="s" r="B2" s="2">
        <v>23</v>
      </c>
    </row>
    <row r="3" spans="1:2">
      <c t="s" r="A3" s="3">
        <v>166</v>
      </c>
    </row>
    <row r="4" spans="1:2">
      <c t="s" r="A4" s="4">
        <v>165</v>
      </c>
      <c t="s" r="B4" s="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39"/>
    <col customWidth="1" max="2" min="2" width="80"/>
  </cols>
  <sheetData>
    <row r="1" spans="1:2">
      <c t="s" r="A1" s="1">
        <v>168</v>
      </c>
      <c t="s" r="B1" s="2">
        <v>1</v>
      </c>
    </row>
    <row r="2" spans="1:2">
      <c t="s" r="B2" s="2">
        <v>23</v>
      </c>
    </row>
    <row r="3" spans="1:2">
      <c t="s" r="A3" s="3">
        <v>138</v>
      </c>
    </row>
    <row r="4" spans="1:2">
      <c t="s" r="A4" s="4">
        <v>169</v>
      </c>
      <c t="s" r="B4" s="4">
        <v>170</v>
      </c>
    </row>
    <row r="5" spans="1:2">
      <c t="s" r="A5" s="4">
        <v>171</v>
      </c>
      <c t="s" r="B5" s="4">
        <v>172</v>
      </c>
    </row>
    <row r="6" spans="1:2">
      <c t="s" r="A6" s="4">
        <v>173</v>
      </c>
      <c t="s" r="B6" s="4">
        <v>174</v>
      </c>
    </row>
    <row r="7" spans="1:2">
      <c t="s" r="A7" s="4">
        <v>175</v>
      </c>
      <c t="s" r="B7" s="4">
        <v>176</v>
      </c>
    </row>
    <row r="8" spans="1:2">
      <c t="s" r="A8" s="4">
        <v>177</v>
      </c>
      <c t="s" r="B8" s="4">
        <v>178</v>
      </c>
    </row>
    <row r="9" spans="1:2">
      <c t="s" r="A9" s="4">
        <v>179</v>
      </c>
      <c t="s" r="B9" s="4">
        <v>180</v>
      </c>
    </row>
    <row r="10" spans="1:2">
      <c t="s" r="A10" s="4">
        <v>181</v>
      </c>
      <c t="s" r="B10" s="4">
        <v>182</v>
      </c>
    </row>
    <row r="11" spans="1:2">
      <c t="s" r="A11" s="4">
        <v>165</v>
      </c>
      <c t="s" r="B11" s="4">
        <v>183</v>
      </c>
    </row>
    <row r="12" spans="1:2">
      <c t="s" r="A12" s="4">
        <v>184</v>
      </c>
      <c t="s" r="B12" s="4">
        <v>185</v>
      </c>
    </row>
    <row r="13" spans="1:2">
      <c t="s" r="A13" s="4">
        <v>186</v>
      </c>
      <c t="s" r="B13" s="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22</v>
      </c>
      <c t="s" r="B1" s="2">
        <v>23</v>
      </c>
      <c t="s" r="C1" s="2">
        <v>23</v>
      </c>
      <c t="s" r="D1" s="2">
        <v>24</v>
      </c>
      <c t="s" r="E1" s="2">
        <v>23</v>
      </c>
      <c t="s" r="F1" s="2">
        <v>24</v>
      </c>
    </row>
    <row r="2" spans="1:6">
      <c t="s" r="A2" s="3">
        <v>25</v>
      </c>
    </row>
    <row r="3" spans="1:6">
      <c t="s" r="A3" s="4">
        <v>26</v>
      </c>
      <c t="n" r="C3" s="7">
        <v>47167</v>
      </c>
      <c t="n" r="D3" s="7">
        <v>22670</v>
      </c>
      <c t="n" r="E3" s="7">
        <v>112259</v>
      </c>
      <c t="n" r="F3" s="7">
        <v>51734</v>
      </c>
    </row>
    <row r="4" spans="1:6">
      <c t="s" r="A4" s="4">
        <v>27</v>
      </c>
      <c t="n" r="C4" s="6">
        <v>1070</v>
      </c>
      <c t="n" r="D4" s="6">
        <v>1060</v>
      </c>
      <c t="n" r="E4" s="6">
        <v>3509</v>
      </c>
      <c t="n" r="F4" s="6">
        <v>3418</v>
      </c>
    </row>
    <row r="5" spans="1:6">
      <c t="s" r="A5" s="4">
        <v>28</v>
      </c>
      <c t="n" r="C5" s="6">
        <v>48237</v>
      </c>
      <c t="n" r="D5" s="6">
        <v>23730</v>
      </c>
      <c t="n" r="E5" s="6">
        <v>115768</v>
      </c>
      <c t="n" r="F5" s="6">
        <v>55152</v>
      </c>
    </row>
    <row r="6" spans="1:6">
      <c t="s" r="A6" s="3">
        <v>29</v>
      </c>
    </row>
    <row r="7" spans="1:6">
      <c t="s" r="A7" s="4">
        <v>30</v>
      </c>
      <c t="n" r="C7" s="6">
        <v>7426</v>
      </c>
      <c t="n" r="D7" s="6">
        <v>3481</v>
      </c>
      <c t="n" r="E7" s="6">
        <v>19999</v>
      </c>
      <c t="n" r="F7" s="6">
        <v>11152</v>
      </c>
    </row>
    <row r="8" spans="1:6">
      <c t="s" r="A8" s="4">
        <v>31</v>
      </c>
      <c t="n" r="C8" s="6">
        <v>2290</v>
      </c>
      <c t="n" r="D8" s="6">
        <v>1899</v>
      </c>
      <c t="n" r="E8" s="6">
        <v>6652</v>
      </c>
      <c t="n" r="F8" s="6">
        <v>4956</v>
      </c>
    </row>
    <row r="9" spans="1:6">
      <c t="s" r="A9" s="4">
        <v>32</v>
      </c>
      <c t="n" r="C9" s="6">
        <v>2587</v>
      </c>
      <c t="n" r="D9" s="6">
        <v>848</v>
      </c>
      <c t="n" r="E9" s="6">
        <v>7411</v>
      </c>
      <c t="n" r="F9" s="6">
        <v>2358</v>
      </c>
    </row>
    <row r="10" spans="1:6">
      <c t="s" r="A10" s="4">
        <v>33</v>
      </c>
      <c t="n" r="C10" s="6">
        <v>12303</v>
      </c>
      <c t="n" r="D10" s="6">
        <v>6228</v>
      </c>
      <c t="n" r="E10" s="6">
        <v>34062</v>
      </c>
      <c t="n" r="F10" s="6">
        <v>18466</v>
      </c>
    </row>
    <row r="11" spans="1:6">
      <c t="s" r="A11" s="4">
        <v>34</v>
      </c>
      <c t="n" r="C11" s="6">
        <v>35934</v>
      </c>
      <c t="n" r="D11" s="6">
        <v>17502</v>
      </c>
      <c t="n" r="E11" s="6">
        <v>81706</v>
      </c>
      <c t="n" r="F11" s="6">
        <v>36686</v>
      </c>
    </row>
    <row r="12" spans="1:6">
      <c t="s" r="A12" s="3">
        <v>35</v>
      </c>
    </row>
    <row r="13" spans="1:6">
      <c t="s" r="A13" s="4">
        <v>36</v>
      </c>
      <c t="n" r="C13" s="6">
        <v>2462</v>
      </c>
      <c t="n" r="D13" s="6">
        <v>316</v>
      </c>
      <c t="n" r="E13" s="6">
        <v>3107</v>
      </c>
      <c t="n" r="F13" s="6">
        <v>2788</v>
      </c>
    </row>
    <row r="14" spans="1:6">
      <c t="s" r="A14" s="4">
        <v>37</v>
      </c>
      <c t="n" r="C14" s="6">
        <v>2462</v>
      </c>
      <c t="n" r="D14" s="6">
        <v>316</v>
      </c>
      <c t="n" r="E14" s="6">
        <v>3107</v>
      </c>
      <c t="n" r="F14" s="6">
        <v>2788</v>
      </c>
    </row>
    <row r="15" spans="1:6">
      <c t="s" r="A15" s="4">
        <v>38</v>
      </c>
      <c t="n" r="C15" s="6">
        <v>33472</v>
      </c>
      <c t="n" r="D15" s="6">
        <v>17186</v>
      </c>
      <c t="n" r="E15" s="6">
        <v>78599</v>
      </c>
      <c t="n" r="F15" s="6">
        <v>33898</v>
      </c>
    </row>
    <row r="16" spans="1:6">
      <c t="s" r="A16" s="4">
        <v>39</v>
      </c>
      <c t="n" r="C16" s="6">
        <v>11105</v>
      </c>
      <c t="n" r="D16" s="6">
        <v>6499</v>
      </c>
      <c t="n" r="E16" s="6">
        <v>28288</v>
      </c>
      <c t="n" r="F16" s="6">
        <v>12717</v>
      </c>
    </row>
    <row r="17" spans="1:6">
      <c t="s" r="A17" s="4">
        <v>40</v>
      </c>
      <c t="n" r="B17" s="7">
        <v>4321</v>
      </c>
      <c t="n" r="C17" s="7">
        <v>22367</v>
      </c>
      <c t="n" r="D17" s="7">
        <v>10687</v>
      </c>
      <c t="n" r="E17" s="7">
        <v>50311</v>
      </c>
      <c t="n" r="F17" s="7">
        <v>21181</v>
      </c>
    </row>
    <row r="18" spans="1:6">
      <c t="s" r="A18" s="4">
        <v>41</v>
      </c>
      <c t="n" r="B18" s="6">
        <v>1228</v>
      </c>
    </row>
    <row r="19" spans="1:6">
      <c t="s" r="A19" s="4">
        <v>42</v>
      </c>
      <c t="n" r="B19" s="7">
        <v>3093</v>
      </c>
    </row>
    <row r="20" spans="1:6">
      <c t="s" r="A20" s="3">
        <v>43</v>
      </c>
    </row>
    <row r="21" spans="1:6">
      <c t="s" r="A21" s="4">
        <v>44</v>
      </c>
      <c t="n" r="B21" s="8">
        <v>0.1</v>
      </c>
    </row>
    <row r="22" spans="1:6">
      <c t="s" r="A22" s="4">
        <v>45</v>
      </c>
      <c t="n" r="B22" s="8">
        <v>0.1</v>
      </c>
    </row>
    <row r="23" spans="1:6">
      <c t="s" r="A23" s="3">
        <v>46</v>
      </c>
    </row>
    <row r="24" spans="1:6">
      <c t="s" r="A24" s="4">
        <v>47</v>
      </c>
      <c t="n" r="B24" s="6">
        <v>31806</v>
      </c>
    </row>
    <row r="25" spans="1:6">
      <c t="s" r="A25" s="4">
        <v>48</v>
      </c>
      <c t="n" r="B25" s="6">
        <v>31806</v>
      </c>
    </row>
    <row r="26" spans="1:6">
      <c t="s" r="A26" s="4">
        <v>19</v>
      </c>
    </row>
    <row r="27" spans="1:6">
      <c t="s" r="A27" s="3">
        <v>35</v>
      </c>
    </row>
    <row r="28" spans="1:6">
      <c t="s" r="A28" s="4">
        <v>42</v>
      </c>
      <c t="n" r="B28" s="7">
        <v>1398</v>
      </c>
    </row>
    <row r="29" spans="1:6">
      <c t="s" r="A29" s="3">
        <v>43</v>
      </c>
    </row>
    <row r="30" spans="1:6">
      <c t="s" r="A30" s="4">
        <v>44</v>
      </c>
      <c t="n" r="B30" s="8">
        <v>0.1</v>
      </c>
    </row>
    <row r="31" spans="1:6">
      <c t="s" r="A31" s="4">
        <v>45</v>
      </c>
      <c t="n" r="B31" s="8">
        <v>0.1</v>
      </c>
    </row>
    <row r="32" spans="1:6">
      <c t="s" r="A32" s="3">
        <v>46</v>
      </c>
    </row>
    <row r="33" spans="1:6">
      <c t="s" r="A33" s="4">
        <v>47</v>
      </c>
      <c t="n" r="B33" s="6">
        <v>14375</v>
      </c>
      <c t="n" r="C33" s="6">
        <v>14375</v>
      </c>
      <c t="n" r="E33" s="6">
        <v>14375</v>
      </c>
    </row>
    <row r="34" spans="1:6">
      <c t="s" r="A34" s="4">
        <v>48</v>
      </c>
      <c t="n" r="B34" s="6">
        <v>14375</v>
      </c>
      <c t="n" r="C34" s="6">
        <v>14375</v>
      </c>
      <c t="n" r="E34" s="6">
        <v>14375</v>
      </c>
    </row>
    <row r="35" spans="1:6">
      <c t="s" r="A35" s="4">
        <v>21</v>
      </c>
    </row>
    <row r="36" spans="1:6">
      <c t="s" r="A36" s="3">
        <v>43</v>
      </c>
    </row>
    <row r="37" spans="1:6">
      <c t="s" r="A37" s="4">
        <v>44</v>
      </c>
      <c t="n" r="B37" s="8">
        <v>0.1</v>
      </c>
    </row>
    <row r="38" spans="1:6">
      <c t="s" r="A38" s="4">
        <v>45</v>
      </c>
      <c t="n" r="B38" s="8">
        <v>0.1</v>
      </c>
    </row>
    <row r="39" spans="1:6">
      <c t="s" r="A39" s="4">
        <v>49</v>
      </c>
    </row>
    <row r="40" spans="1:6">
      <c t="s" r="A40" s="3">
        <v>35</v>
      </c>
    </row>
    <row r="41" spans="1:6">
      <c t="s" r="A41" s="4">
        <v>42</v>
      </c>
      <c t="n" r="B41" s="7">
        <v>149</v>
      </c>
    </row>
    <row r="42" spans="1:6">
      <c t="s" r="A42" s="3">
        <v>43</v>
      </c>
    </row>
    <row r="43" spans="1:6">
      <c t="s" r="A43" s="4">
        <v>44</v>
      </c>
      <c t="n" r="B43" s="8">
        <v>0.1</v>
      </c>
    </row>
    <row r="44" spans="1:6">
      <c t="s" r="A44" s="4">
        <v>45</v>
      </c>
      <c t="n" r="B44" s="8">
        <v>0.1</v>
      </c>
    </row>
    <row r="45" spans="1:6">
      <c t="s" r="A45" s="3">
        <v>46</v>
      </c>
    </row>
    <row r="46" spans="1:6">
      <c t="s" r="A46" s="4">
        <v>47</v>
      </c>
      <c t="n" r="B46" s="6">
        <v>1528</v>
      </c>
      <c t="n" r="C46" s="6">
        <v>1528</v>
      </c>
      <c t="n" r="E46" s="6">
        <v>1528</v>
      </c>
    </row>
    <row r="47" spans="1:6">
      <c t="s" r="A47" s="4">
        <v>48</v>
      </c>
      <c t="n" r="B47" s="6">
        <v>1528</v>
      </c>
      <c t="n" r="C47" s="6">
        <v>1528</v>
      </c>
      <c t="n" r="E47" s="6">
        <v>1528</v>
      </c>
    </row>
    <row r="48" spans="1:6">
      <c t="s" r="A48" s="4">
        <v>50</v>
      </c>
    </row>
    <row r="49" spans="1:6">
      <c t="s" r="A49" s="3">
        <v>35</v>
      </c>
    </row>
    <row r="50" spans="1:6">
      <c t="s" r="A50" s="4">
        <v>42</v>
      </c>
      <c t="n" r="B50" s="7">
        <v>1546</v>
      </c>
    </row>
    <row r="51" spans="1:6">
      <c t="s" r="A51" s="3">
        <v>43</v>
      </c>
    </row>
    <row r="52" spans="1:6">
      <c t="s" r="A52" s="4">
        <v>44</v>
      </c>
      <c t="n" r="B52" s="8">
        <v>0.1</v>
      </c>
    </row>
    <row r="53" spans="1:6">
      <c t="s" r="A53" s="4">
        <v>45</v>
      </c>
      <c t="n" r="B53" s="8">
        <v>0.1</v>
      </c>
    </row>
    <row r="54" spans="1:6">
      <c t="s" r="A54" s="3">
        <v>46</v>
      </c>
    </row>
    <row r="55" spans="1:6">
      <c t="s" r="A55" s="4">
        <v>47</v>
      </c>
      <c t="n" r="B55" s="6">
        <v>15903</v>
      </c>
      <c t="n" r="C55" s="6">
        <v>15903</v>
      </c>
      <c t="n" r="E55" s="6">
        <v>15903</v>
      </c>
    </row>
    <row r="56" spans="1:6">
      <c t="s" r="A56" s="4">
        <v>48</v>
      </c>
      <c t="n" r="B56" s="6">
        <v>15903</v>
      </c>
      <c t="n" r="C56" s="6">
        <v>15903</v>
      </c>
      <c t="n" r="E56" s="6">
        <v>159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8</v>
      </c>
      <c t="s" r="B1" s="2">
        <v>1</v>
      </c>
    </row>
    <row r="2" spans="1:2">
      <c t="s" r="B2" s="2">
        <v>23</v>
      </c>
    </row>
    <row r="3" spans="1:2">
      <c t="s" r="A3" s="3">
        <v>135</v>
      </c>
    </row>
    <row r="4" spans="1:2">
      <c t="s" r="A4" s="4">
        <v>189</v>
      </c>
      <c t="s" r="B4" s="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t="s" r="A1" s="1">
        <v>191</v>
      </c>
      <c t="s" r="B1" s="2">
        <v>1</v>
      </c>
    </row>
    <row r="2" spans="1:2">
      <c t="s" r="B2" s="2">
        <v>23</v>
      </c>
    </row>
    <row r="3" spans="1:2">
      <c t="s" r="A3" s="3">
        <v>141</v>
      </c>
    </row>
    <row r="4" spans="1:2">
      <c t="s" r="A4" s="4">
        <v>192</v>
      </c>
      <c t="s" r="B4" s="4">
        <v>193</v>
      </c>
    </row>
    <row r="5" spans="1:2">
      <c t="s" r="A5" s="4">
        <v>194</v>
      </c>
      <c t="s" r="B5" s="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6</v>
      </c>
      <c t="s" r="B1" s="2">
        <v>1</v>
      </c>
    </row>
    <row r="2" spans="1:2">
      <c t="s" r="B2" s="2">
        <v>23</v>
      </c>
    </row>
    <row r="3" spans="1:2">
      <c t="s" r="A3" s="3">
        <v>143</v>
      </c>
    </row>
    <row r="4" spans="1:2">
      <c t="s" r="A4" s="4">
        <v>58</v>
      </c>
      <c t="s" r="B4" s="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8</v>
      </c>
      <c t="s" r="B1" s="2">
        <v>1</v>
      </c>
    </row>
    <row r="2" spans="1:2">
      <c t="s" r="B2" s="2">
        <v>23</v>
      </c>
    </row>
    <row r="3" spans="1:2">
      <c t="s" r="A3" s="3">
        <v>148</v>
      </c>
    </row>
    <row r="4" spans="1:2">
      <c t="s" r="A4" s="4">
        <v>199</v>
      </c>
      <c t="s" r="B4" s="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01</v>
      </c>
      <c t="s" r="B1" s="2">
        <v>1</v>
      </c>
    </row>
    <row r="2" spans="1:2">
      <c t="s" r="B2" s="2">
        <v>23</v>
      </c>
    </row>
    <row r="3" spans="1:2">
      <c t="s" r="A3" s="3">
        <v>151</v>
      </c>
    </row>
    <row r="4" spans="1:2">
      <c t="s" r="A4" s="4">
        <v>202</v>
      </c>
      <c t="s" r="B4" s="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04</v>
      </c>
      <c t="s" r="B1" s="2">
        <v>1</v>
      </c>
    </row>
    <row r="2" spans="1:2">
      <c t="s" r="B2" s="2">
        <v>23</v>
      </c>
    </row>
    <row r="3" spans="1:2">
      <c t="s" r="A3" s="3">
        <v>154</v>
      </c>
    </row>
    <row r="4" spans="1:2">
      <c t="s" r="A4" s="4">
        <v>205</v>
      </c>
      <c t="s" r="B4" s="4">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07</v>
      </c>
      <c t="s" r="B1" s="2">
        <v>1</v>
      </c>
    </row>
    <row r="2" spans="1:2">
      <c t="s" r="B2" s="2">
        <v>23</v>
      </c>
    </row>
    <row r="3" spans="1:2">
      <c t="s" r="A3" s="3">
        <v>160</v>
      </c>
    </row>
    <row r="4" spans="1:2">
      <c t="s" r="A4" s="4">
        <v>208</v>
      </c>
      <c t="s" r="B4" s="4">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0</v>
      </c>
      <c t="s" r="B1" s="2">
        <v>1</v>
      </c>
    </row>
    <row r="2" spans="1:2">
      <c t="s" r="B2" s="2">
        <v>23</v>
      </c>
    </row>
    <row r="3" spans="1:2">
      <c t="s" r="A3" s="3">
        <v>163</v>
      </c>
    </row>
    <row r="4" spans="1:2">
      <c t="s" r="A4" s="4">
        <v>211</v>
      </c>
      <c t="s" r="B4" s="4">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13</v>
      </c>
      <c t="s" r="B1" s="2">
        <v>1</v>
      </c>
    </row>
    <row r="2" spans="1:2">
      <c t="s" r="B2" s="2">
        <v>23</v>
      </c>
    </row>
    <row r="3" spans="1:2">
      <c t="s" r="A3" s="3">
        <v>166</v>
      </c>
    </row>
    <row r="4" spans="1:2">
      <c t="s" r="A4" s="4">
        <v>214</v>
      </c>
      <c t="s" r="B4" s="4">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21"/>
    <col customWidth="1" max="3" min="3" width="45"/>
    <col customWidth="1" max="4" min="4" width="21"/>
    <col customWidth="1" max="5" min="5" width="21"/>
    <col customWidth="1" max="6" min="6" width="21"/>
  </cols>
  <sheetData>
    <row r="1" spans="1:6">
      <c t="s" r="A1" s="1">
        <v>216</v>
      </c>
      <c t="s" r="B1" s="2">
        <v>217</v>
      </c>
      <c t="s" r="C1" s="2">
        <v>218</v>
      </c>
      <c t="s" r="D1" s="2">
        <v>217</v>
      </c>
      <c t="s" r="E1" s="2">
        <v>219</v>
      </c>
      <c t="s" r="F1" s="2">
        <v>220</v>
      </c>
    </row>
    <row r="2" spans="1:6">
      <c t="s" r="A2" s="3">
        <v>221</v>
      </c>
    </row>
    <row r="3" spans="1:6">
      <c t="s" r="A3" s="4">
        <v>222</v>
      </c>
      <c t="n" r="B3" s="7">
        <v>299288</v>
      </c>
    </row>
    <row r="4" spans="1:6">
      <c t="s" r="A4" s="4">
        <v>223</v>
      </c>
      <c t="n" r="D4" s="7">
        <v>296820</v>
      </c>
      <c t="n" r="E4" s="7">
        <v>0</v>
      </c>
    </row>
    <row r="5" spans="1:6">
      <c t="s" r="A5" s="4">
        <v>224</v>
      </c>
      <c t="n" r="D5" s="6">
        <v>1859</v>
      </c>
      <c t="n" r="E5" s="7">
        <v>0</v>
      </c>
    </row>
    <row r="6" spans="1:6">
      <c t="s" r="A6" s="4">
        <v>225</v>
      </c>
    </row>
    <row r="7" spans="1:6">
      <c t="s" r="A7" s="3">
        <v>221</v>
      </c>
    </row>
    <row r="8" spans="1:6">
      <c t="s" r="A8" s="4">
        <v>226</v>
      </c>
      <c t="s" r="C8" s="4">
        <v>227</v>
      </c>
    </row>
    <row r="9" spans="1:6">
      <c t="s" r="A9" s="4">
        <v>228</v>
      </c>
    </row>
    <row r="10" spans="1:6">
      <c t="s" r="A10" s="3">
        <v>221</v>
      </c>
    </row>
    <row r="11" spans="1:6">
      <c t="s" r="A11" s="4">
        <v>226</v>
      </c>
      <c t="s" r="C11" s="4">
        <v>229</v>
      </c>
    </row>
    <row r="12" spans="1:6">
      <c t="s" r="A12" s="4">
        <v>230</v>
      </c>
    </row>
    <row r="13" spans="1:6">
      <c t="s" r="A13" s="3">
        <v>221</v>
      </c>
    </row>
    <row r="14" spans="1:6">
      <c t="s" r="A14" s="4">
        <v>226</v>
      </c>
      <c t="s" r="C14" s="4">
        <v>229</v>
      </c>
    </row>
    <row r="15" spans="1:6">
      <c t="s" r="A15" s="4">
        <v>231</v>
      </c>
    </row>
    <row r="16" spans="1:6">
      <c t="s" r="A16" s="3">
        <v>221</v>
      </c>
    </row>
    <row r="17" spans="1:6">
      <c t="s" r="A17" s="4">
        <v>226</v>
      </c>
      <c t="s" r="C17" s="4">
        <v>232</v>
      </c>
    </row>
    <row r="18" spans="1:6">
      <c t="s" r="A18" s="4">
        <v>233</v>
      </c>
    </row>
    <row r="19" spans="1:6">
      <c t="s" r="A19" s="3">
        <v>221</v>
      </c>
    </row>
    <row r="20" spans="1:6">
      <c t="s" r="A20" s="4">
        <v>226</v>
      </c>
      <c t="s" r="C20" s="4">
        <v>229</v>
      </c>
    </row>
    <row r="21" spans="1:6">
      <c t="s" r="A21" s="4">
        <v>234</v>
      </c>
    </row>
    <row r="22" spans="1:6">
      <c t="s" r="A22" s="3">
        <v>221</v>
      </c>
    </row>
    <row r="23" spans="1:6">
      <c t="s" r="A23" s="4">
        <v>226</v>
      </c>
      <c t="s" r="C23" s="4">
        <v>235</v>
      </c>
    </row>
    <row r="24" spans="1:6">
      <c t="s" r="A24" s="4">
        <v>236</v>
      </c>
    </row>
    <row r="25" spans="1:6">
      <c t="s" r="A25" s="3">
        <v>221</v>
      </c>
    </row>
    <row r="26" spans="1:6">
      <c t="s" r="A26" s="4">
        <v>237</v>
      </c>
      <c t="s" r="C26" s="4">
        <v>238</v>
      </c>
    </row>
    <row r="27" spans="1:6">
      <c t="s" r="A27" s="4">
        <v>239</v>
      </c>
      <c t="n" r="C27" s="6">
        <v>2</v>
      </c>
    </row>
    <row r="28" spans="1:6">
      <c t="s" r="A28" s="4">
        <v>240</v>
      </c>
    </row>
    <row r="29" spans="1:6">
      <c t="s" r="A29" s="3">
        <v>221</v>
      </c>
    </row>
    <row r="30" spans="1:6">
      <c t="s" r="A30" s="4">
        <v>241</v>
      </c>
      <c t="n" r="C30" s="7">
        <v>24100</v>
      </c>
    </row>
    <row r="31" spans="1:6">
      <c t="s" r="A31" s="4">
        <v>242</v>
      </c>
      <c t="n" r="F31" s="7">
        <v>1600</v>
      </c>
    </row>
    <row r="32" spans="1:6">
      <c t="s" r="A32" s="4">
        <v>243</v>
      </c>
      <c t="n" r="B32" s="7">
        <v>600</v>
      </c>
      <c t="n" r="D32" s="7">
        <v>600</v>
      </c>
    </row>
    <row r="33" spans="1:6">
      <c t="s" r="A33" s="4">
        <v>223</v>
      </c>
      <c t="n" r="C33" s="7">
        <v>296800</v>
      </c>
    </row>
    <row r="34" spans="1:6">
      <c t="s" r="A34" s="4">
        <v>244</v>
      </c>
    </row>
    <row r="35" spans="1:6">
      <c t="s" r="A35" s="3">
        <v>221</v>
      </c>
    </row>
    <row r="36" spans="1:6">
      <c t="s" r="A36" s="4">
        <v>245</v>
      </c>
      <c t="n" r="C36" s="6">
        <v>14375000</v>
      </c>
    </row>
    <row r="37" spans="1:6">
      <c t="s" r="A37" s="4">
        <v>246</v>
      </c>
      <c t="n" r="C37" s="8">
        <v>22.5</v>
      </c>
    </row>
    <row r="38" spans="1:6">
      <c t="s" r="A38" s="4">
        <v>247</v>
      </c>
      <c t="n" r="C38" s="9">
        <v>21.20625</v>
      </c>
    </row>
    <row r="39" spans="1:6">
      <c t="s" r="A39" s="4">
        <v>248</v>
      </c>
      <c t="n" r="C39" s="7">
        <v>323400</v>
      </c>
    </row>
    <row r="40" spans="1:6">
      <c t="s" r="A40" s="4">
        <v>222</v>
      </c>
      <c t="n" r="C40" s="7">
        <v>299300</v>
      </c>
    </row>
    <row r="41" spans="1:6">
      <c t="s" r="A41" s="4">
        <v>249</v>
      </c>
    </row>
    <row r="42" spans="1:6">
      <c t="s" r="A42" s="3">
        <v>221</v>
      </c>
    </row>
    <row r="43" spans="1:6">
      <c t="s" r="A43" s="4">
        <v>245</v>
      </c>
      <c t="n" r="C43" s="6">
        <v>1875000</v>
      </c>
    </row>
    <row r="44" spans="1:6">
      <c t="s" r="A44" s="4">
        <v>250</v>
      </c>
    </row>
    <row r="45" spans="1:6">
      <c t="s" r="A45" s="3">
        <v>221</v>
      </c>
    </row>
    <row r="46" spans="1:6">
      <c t="s" r="A46" s="4">
        <v>251</v>
      </c>
      <c t="n" r="C46" s="7">
        <v>2500</v>
      </c>
    </row>
    <row r="47" spans="1:6">
      <c t="s" r="A47" s="4">
        <v>224</v>
      </c>
      <c t="n" r="C47" s="7">
        <v>1900</v>
      </c>
    </row>
    <row r="48" spans="1:6">
      <c t="s" r="A48" s="4">
        <v>252</v>
      </c>
    </row>
    <row r="49" spans="1:6">
      <c t="s" r="A49" s="3">
        <v>221</v>
      </c>
    </row>
    <row r="50" spans="1:6">
      <c t="s" r="A50" s="4">
        <v>253</v>
      </c>
      <c t="s" r="D50" s="4">
        <v>254</v>
      </c>
    </row>
    <row r="51" spans="1:6">
      <c t="s" r="A51" s="4">
        <v>255</v>
      </c>
    </row>
    <row r="52" spans="1:6">
      <c t="s" r="A52" s="3">
        <v>221</v>
      </c>
    </row>
    <row r="53" spans="1:6">
      <c t="s" r="A53" s="4">
        <v>245</v>
      </c>
      <c t="n" r="C53" s="6">
        <v>1527584</v>
      </c>
    </row>
    <row r="54" spans="1:6">
      <c t="s" r="A54" s="4">
        <v>256</v>
      </c>
      <c t="s" r="C54" s="4">
        <v>257</v>
      </c>
    </row>
    <row r="55" spans="1:6">
      <c t="s" r="A55" s="4">
        <v>258</v>
      </c>
    </row>
    <row r="56" spans="1:6">
      <c t="s" r="A56" s="3">
        <v>221</v>
      </c>
    </row>
    <row r="57" spans="1:6">
      <c t="s" r="A57" s="4">
        <v>245</v>
      </c>
      <c t="n" r="C57" s="6">
        <v>15902584</v>
      </c>
    </row>
    <row r="58" spans="1:6">
      <c t="s" r="A58" s="4">
        <v>256</v>
      </c>
      <c t="s" r="C58" s="4">
        <v>25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v>
      </c>
      <c t="s" r="B1" s="2">
        <v>23</v>
      </c>
      <c t="s" r="C1" s="2">
        <v>52</v>
      </c>
    </row>
    <row r="2" spans="1:3">
      <c t="s" r="A2" s="3">
        <v>53</v>
      </c>
    </row>
    <row r="3" spans="1:3">
      <c t="s" r="A3" s="4">
        <v>54</v>
      </c>
      <c t="n" r="B3" s="7">
        <v>47469</v>
      </c>
      <c t="n" r="C3" s="7">
        <v>26612</v>
      </c>
    </row>
    <row r="4" spans="1:3">
      <c t="s" r="A4" s="4">
        <v>55</v>
      </c>
      <c t="n" r="B4" s="6">
        <v>17544</v>
      </c>
      <c t="n" r="C4" s="6">
        <v>13250</v>
      </c>
    </row>
    <row r="5" spans="1:3">
      <c t="s" r="A5" s="4">
        <v>56</v>
      </c>
      <c t="n" r="B5" s="6">
        <v>96</v>
      </c>
      <c t="n" r="C5" s="6">
        <v>83</v>
      </c>
    </row>
    <row r="6" spans="1:3">
      <c t="s" r="A6" s="4">
        <v>57</v>
      </c>
      <c t="n" r="B6" s="6">
        <v>65109</v>
      </c>
      <c t="n" r="C6" s="6">
        <v>39945</v>
      </c>
    </row>
    <row r="7" spans="1:3">
      <c t="s" r="A7" s="3">
        <v>58</v>
      </c>
    </row>
    <row r="8" spans="1:3">
      <c t="s" r="A8" s="4">
        <v>59</v>
      </c>
      <c t="n" r="B8" s="6">
        <v>291132</v>
      </c>
      <c t="n" r="C8" s="6">
        <v>273722</v>
      </c>
    </row>
    <row r="9" spans="1:3">
      <c t="s" r="A9" s="4">
        <v>60</v>
      </c>
      <c t="n" r="B9" s="6">
        <v>-29291</v>
      </c>
      <c t="n" r="C9" s="6">
        <v>-22789</v>
      </c>
    </row>
    <row r="10" spans="1:3">
      <c t="s" r="A10" s="4">
        <v>61</v>
      </c>
      <c t="n" r="B10" s="6">
        <v>261841</v>
      </c>
      <c t="n" r="C10" s="6">
        <v>250933</v>
      </c>
    </row>
    <row r="11" spans="1:3">
      <c t="s" r="A11" s="4">
        <v>62</v>
      </c>
      <c t="n" r="B11" s="6">
        <v>11463</v>
      </c>
      <c t="n" r="C11" s="6">
        <v>12279</v>
      </c>
    </row>
    <row r="12" spans="1:3">
      <c t="s" r="A12" s="4">
        <v>63</v>
      </c>
      <c t="n" r="B12" s="6">
        <v>2453</v>
      </c>
      <c t="n" r="C12" s="6">
        <v>2161</v>
      </c>
    </row>
    <row r="13" spans="1:3">
      <c t="s" r="A13" s="4">
        <v>64</v>
      </c>
      <c t="n" r="B13" s="6">
        <v>340866</v>
      </c>
      <c t="n" r="C13" s="6">
        <v>305318</v>
      </c>
    </row>
    <row r="14" spans="1:3">
      <c t="s" r="A14" s="3">
        <v>65</v>
      </c>
    </row>
    <row r="15" spans="1:3">
      <c t="s" r="A15" s="4">
        <v>66</v>
      </c>
      <c t="n" r="B15" s="6">
        <v>3216</v>
      </c>
      <c t="n" r="C15" s="6">
        <v>4735</v>
      </c>
    </row>
    <row r="16" spans="1:3">
      <c t="s" r="A16" s="4">
        <v>67</v>
      </c>
      <c t="n" r="B16" s="6">
        <v>9403</v>
      </c>
      <c t="n" r="C16" s="6">
        <v>18356</v>
      </c>
    </row>
    <row r="17" spans="1:3">
      <c t="s" r="A17" s="4">
        <v>68</v>
      </c>
      <c t="n" r="B17" s="6">
        <v>3705</v>
      </c>
      <c t="n" r="C17" s="6">
        <v>0</v>
      </c>
    </row>
    <row r="18" spans="1:3">
      <c t="s" r="A18" s="4">
        <v>69</v>
      </c>
      <c t="n" r="B18" s="6">
        <v>1200</v>
      </c>
      <c t="n" r="C18" s="6">
        <v>1154</v>
      </c>
    </row>
    <row r="19" spans="1:3">
      <c t="s" r="A19" s="4">
        <v>70</v>
      </c>
      <c t="n" r="B19" s="6">
        <v>17524</v>
      </c>
      <c t="n" r="C19" s="6">
        <v>24245</v>
      </c>
    </row>
    <row r="20" spans="1:3">
      <c t="s" r="A20" s="4">
        <v>71</v>
      </c>
      <c t="n" r="B20" s="6">
        <v>0</v>
      </c>
      <c t="n" r="C20" s="6">
        <v>13140</v>
      </c>
    </row>
    <row r="21" spans="1:3">
      <c t="s" r="A21" s="4">
        <v>72</v>
      </c>
      <c t="n" r="B21" s="6">
        <v>4987</v>
      </c>
      <c t="n" r="C21" s="6">
        <v>3612</v>
      </c>
    </row>
    <row r="22" spans="1:3">
      <c t="s" r="A22" s="4">
        <v>73</v>
      </c>
      <c t="n" r="B22" s="6">
        <v>1226</v>
      </c>
      <c t="n" r="C22" s="6">
        <v>0</v>
      </c>
    </row>
    <row r="23" spans="1:3">
      <c t="s" r="A23" s="4">
        <v>74</v>
      </c>
      <c t="n" r="B23" s="6">
        <v>708</v>
      </c>
      <c t="n" r="C23" s="6">
        <v>782</v>
      </c>
    </row>
    <row r="24" spans="1:3">
      <c t="s" r="A24" s="4">
        <v>75</v>
      </c>
      <c t="n" r="B24" s="6">
        <v>24445</v>
      </c>
      <c t="n" r="C24" s="6">
        <v>41779</v>
      </c>
    </row>
    <row r="25" spans="1:3">
      <c t="s" r="A25" s="3">
        <v>76</v>
      </c>
    </row>
    <row r="26" spans="1:3">
      <c t="s" r="A26" s="4">
        <v>77</v>
      </c>
      <c t="n" r="C26" s="6">
        <v>263539</v>
      </c>
    </row>
    <row r="27" spans="1:3">
      <c t="s" r="A27" s="4">
        <v>78</v>
      </c>
      <c t="n" r="B27" s="6">
        <v>69969</v>
      </c>
    </row>
    <row r="28" spans="1:3">
      <c t="s" r="A28" s="4">
        <v>79</v>
      </c>
      <c t="n" r="B28" s="6">
        <v>316421</v>
      </c>
    </row>
    <row r="29" spans="1:3">
      <c t="s" r="A29" s="4">
        <v>80</v>
      </c>
      <c t="n" r="B29" s="6">
        <v>340866</v>
      </c>
      <c t="n" r="C29" s="7">
        <v>305318</v>
      </c>
    </row>
    <row r="30" spans="1:3">
      <c t="s" r="A30" s="4">
        <v>19</v>
      </c>
    </row>
    <row r="31" spans="1:3">
      <c t="s" r="A31" s="3">
        <v>76</v>
      </c>
    </row>
    <row r="32" spans="1:3">
      <c t="s" r="A32" s="4">
        <v>81</v>
      </c>
      <c t="n" r="B32" s="6">
        <v>300686</v>
      </c>
    </row>
    <row r="33" spans="1:3">
      <c t="s" r="A33" s="4">
        <v>49</v>
      </c>
    </row>
    <row r="34" spans="1:3">
      <c t="s" r="A34" s="3">
        <v>76</v>
      </c>
    </row>
    <row r="35" spans="1:3">
      <c t="s" r="A35" s="4">
        <v>81</v>
      </c>
      <c t="n" r="B35" s="6">
        <v>-4752</v>
      </c>
    </row>
    <row r="36" spans="1:3">
      <c t="s" r="A36" s="4">
        <v>82</v>
      </c>
    </row>
    <row r="37" spans="1:3">
      <c t="s" r="A37" s="3">
        <v>76</v>
      </c>
    </row>
    <row r="38" spans="1:3">
      <c t="s" r="A38" s="4">
        <v>81</v>
      </c>
      <c t="n" r="B38" s="7">
        <v>-494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r="1" spans="1:5">
      <c t="s" r="A1" s="1">
        <v>260</v>
      </c>
      <c t="s" r="B1" s="2">
        <v>23</v>
      </c>
      <c t="s" r="C1" s="2">
        <v>23</v>
      </c>
      <c t="s" r="D1" s="2">
        <v>24</v>
      </c>
      <c t="s" r="E1" s="2">
        <v>261</v>
      </c>
    </row>
    <row r="2" spans="1:5">
      <c t="s" r="A2" s="3">
        <v>262</v>
      </c>
    </row>
    <row r="3" spans="1:5">
      <c t="s" r="A3" s="4">
        <v>263</v>
      </c>
      <c t="n" r="B3" s="7">
        <v>4931</v>
      </c>
      <c t="n" r="C3" s="7">
        <v>4931</v>
      </c>
    </row>
    <row r="4" spans="1:5">
      <c t="s" r="A4" s="4">
        <v>264</v>
      </c>
      <c t="n" r="C4" s="7">
        <v>2700</v>
      </c>
      <c t="n" r="D4" s="7">
        <v>8900</v>
      </c>
    </row>
    <row r="5" spans="1:5">
      <c t="s" r="A5" s="4">
        <v>131</v>
      </c>
      <c t="n" r="B5" s="7">
        <v>41428</v>
      </c>
    </row>
    <row r="6" spans="1:5">
      <c t="s" r="A6" s="4">
        <v>265</v>
      </c>
    </row>
    <row r="7" spans="1:5">
      <c t="s" r="A7" s="3">
        <v>262</v>
      </c>
    </row>
    <row r="8" spans="1:5">
      <c t="s" r="A8" s="4">
        <v>266</v>
      </c>
      <c t="s" r="C8" s="4">
        <v>232</v>
      </c>
    </row>
    <row r="9" spans="1:5">
      <c t="s" r="A9" s="4">
        <v>250</v>
      </c>
    </row>
    <row r="10" spans="1:5">
      <c t="s" r="A10" s="3">
        <v>262</v>
      </c>
    </row>
    <row r="11" spans="1:5">
      <c t="s" r="A11" s="4">
        <v>251</v>
      </c>
      <c t="n" r="E11" s="7">
        <v>2500</v>
      </c>
    </row>
    <row r="12" spans="1:5">
      <c t="s" r="A12" s="4">
        <v>267</v>
      </c>
      <c t="s" r="C12" s="4">
        <v>268</v>
      </c>
    </row>
    <row r="13" spans="1:5">
      <c t="s" r="A13" s="4">
        <v>225</v>
      </c>
    </row>
    <row r="14" spans="1:5">
      <c t="s" r="A14" s="3">
        <v>262</v>
      </c>
    </row>
    <row r="15" spans="1:5">
      <c t="s" r="A15" s="4">
        <v>269</v>
      </c>
      <c t="s" r="B15" s="4">
        <v>270</v>
      </c>
      <c t="s" r="C15" s="4">
        <v>270</v>
      </c>
    </row>
    <row r="16" spans="1:5">
      <c t="s" r="A16" s="4">
        <v>230</v>
      </c>
    </row>
    <row r="17" spans="1:5">
      <c t="s" r="A17" s="3">
        <v>262</v>
      </c>
    </row>
    <row r="18" spans="1:5">
      <c t="s" r="A18" s="4">
        <v>269</v>
      </c>
      <c t="s" r="B18" s="4">
        <v>271</v>
      </c>
      <c t="s" r="C18" s="4">
        <v>271</v>
      </c>
    </row>
    <row r="19" spans="1:5">
      <c t="s" r="A19" s="4">
        <v>233</v>
      </c>
    </row>
    <row r="20" spans="1:5">
      <c t="s" r="A20" s="3">
        <v>262</v>
      </c>
    </row>
    <row r="21" spans="1:5">
      <c t="s" r="A21" s="4">
        <v>269</v>
      </c>
      <c t="s" r="B21" s="4">
        <v>271</v>
      </c>
      <c t="s" r="C21" s="4">
        <v>271</v>
      </c>
    </row>
    <row r="22" spans="1:5">
      <c t="s" r="A22" s="4">
        <v>228</v>
      </c>
    </row>
    <row r="23" spans="1:5">
      <c t="s" r="A23" s="3">
        <v>262</v>
      </c>
    </row>
    <row r="24" spans="1:5">
      <c t="s" r="A24" s="4">
        <v>269</v>
      </c>
      <c t="s" r="B24" s="4">
        <v>271</v>
      </c>
      <c t="s" r="C24" s="4">
        <v>271</v>
      </c>
    </row>
    <row r="25" spans="1:5">
      <c t="s" r="A25" s="4">
        <v>234</v>
      </c>
    </row>
    <row r="26" spans="1:5">
      <c t="s" r="A26" s="3">
        <v>262</v>
      </c>
    </row>
    <row r="27" spans="1:5">
      <c t="s" r="A27" s="4">
        <v>269</v>
      </c>
      <c t="s" r="B27" s="4">
        <v>272</v>
      </c>
      <c t="s" r="C27" s="4">
        <v>27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273</v>
      </c>
      <c t="s" r="B1" s="2">
        <v>274</v>
      </c>
      <c t="s" r="D1" s="2">
        <v>1</v>
      </c>
      <c t="s" r="F1" s="2">
        <v>275</v>
      </c>
    </row>
    <row r="2" spans="1:6">
      <c t="s" r="B2" s="2">
        <v>23</v>
      </c>
      <c t="s" r="C2" s="2">
        <v>24</v>
      </c>
      <c t="s" r="D2" s="2">
        <v>23</v>
      </c>
      <c t="s" r="E2" s="2">
        <v>24</v>
      </c>
      <c t="s" r="F2" s="2">
        <v>276</v>
      </c>
    </row>
    <row r="3" spans="1:6">
      <c t="s" r="A3" s="3">
        <v>277</v>
      </c>
    </row>
    <row r="4" spans="1:6">
      <c t="s" r="A4" s="4">
        <v>26</v>
      </c>
      <c t="n" r="B4" s="7">
        <v>47167</v>
      </c>
      <c t="n" r="C4" s="7">
        <v>22670</v>
      </c>
      <c t="n" r="D4" s="7">
        <v>112259</v>
      </c>
      <c t="n" r="E4" s="7">
        <v>51734</v>
      </c>
    </row>
    <row r="5" spans="1:6">
      <c t="s" r="A5" s="4">
        <v>278</v>
      </c>
      <c t="n" r="B5" s="6">
        <v>1712</v>
      </c>
      <c t="n" r="C5" s="6">
        <v>706</v>
      </c>
      <c t="n" r="D5" s="6">
        <v>5272</v>
      </c>
      <c t="n" r="E5" s="6">
        <v>1933</v>
      </c>
    </row>
    <row r="6" spans="1:6">
      <c t="s" r="A6" s="4">
        <v>279</v>
      </c>
      <c t="n" r="B6" s="6">
        <v>875</v>
      </c>
      <c t="n" r="C6" s="6">
        <v>142</v>
      </c>
      <c t="n" r="D6" s="6">
        <v>2139</v>
      </c>
      <c t="n" r="E6" s="6">
        <v>425</v>
      </c>
    </row>
    <row r="7" spans="1:6">
      <c t="s" r="A7" s="4">
        <v>280</v>
      </c>
      <c t="n" r="B7" s="6">
        <v>2587</v>
      </c>
      <c t="n" r="C7" s="6">
        <v>848</v>
      </c>
      <c t="n" r="D7" s="6">
        <v>7411</v>
      </c>
      <c t="n" r="E7" s="6">
        <v>2358</v>
      </c>
    </row>
    <row r="8" spans="1:6">
      <c t="s" r="A8" s="4">
        <v>102</v>
      </c>
      <c t="n" r="D8" s="6">
        <v>1850</v>
      </c>
      <c t="n" r="E8" s="6">
        <v>0</v>
      </c>
    </row>
    <row r="9" spans="1:6">
      <c t="s" r="A9" s="4">
        <v>252</v>
      </c>
    </row>
    <row r="10" spans="1:6">
      <c t="s" r="A10" s="3">
        <v>277</v>
      </c>
    </row>
    <row r="11" spans="1:6">
      <c t="s" r="A11" s="4">
        <v>26</v>
      </c>
      <c t="n" r="B11" s="6">
        <v>47167</v>
      </c>
      <c t="n" r="C11" s="6">
        <v>22670</v>
      </c>
      <c t="n" r="D11" s="6">
        <v>112259</v>
      </c>
      <c t="n" r="E11" s="6">
        <v>51734</v>
      </c>
    </row>
    <row r="12" spans="1:6">
      <c t="s" r="A12" s="4">
        <v>102</v>
      </c>
      <c t="n" r="D12" s="7">
        <v>1900</v>
      </c>
    </row>
    <row r="13" spans="1:6">
      <c t="s" r="A13" s="4">
        <v>281</v>
      </c>
      <c t="s" r="D13" s="4">
        <v>282</v>
      </c>
    </row>
    <row r="14" spans="1:6">
      <c t="s" r="A14" s="4">
        <v>253</v>
      </c>
      <c t="s" r="D14" s="4">
        <v>254</v>
      </c>
    </row>
    <row r="15" spans="1:6">
      <c t="s" r="A15" s="4">
        <v>283</v>
      </c>
      <c t="s" r="D15" s="4">
        <v>284</v>
      </c>
    </row>
    <row r="16" spans="1:6">
      <c t="s" r="A16" s="4">
        <v>285</v>
      </c>
    </row>
    <row r="17" spans="1:6">
      <c t="s" r="A17" s="3">
        <v>277</v>
      </c>
    </row>
    <row r="18" spans="1:6">
      <c t="s" r="A18" s="4">
        <v>26</v>
      </c>
      <c t="n" r="B18" s="6">
        <v>24250</v>
      </c>
      <c t="n" r="C18" s="6">
        <v>14032</v>
      </c>
      <c t="n" r="D18" s="7">
        <v>67313</v>
      </c>
      <c t="n" r="E18" s="6">
        <v>34633</v>
      </c>
    </row>
    <row r="19" spans="1:6">
      <c t="s" r="A19" s="4">
        <v>286</v>
      </c>
    </row>
    <row r="20" spans="1:6">
      <c t="s" r="A20" s="3">
        <v>277</v>
      </c>
    </row>
    <row r="21" spans="1:6">
      <c t="s" r="A21" s="4">
        <v>26</v>
      </c>
      <c t="n" r="B21" s="6">
        <v>21280</v>
      </c>
      <c t="n" r="C21" s="6">
        <v>7671</v>
      </c>
      <c t="n" r="D21" s="6">
        <v>39968</v>
      </c>
      <c t="n" r="E21" s="6">
        <v>14136</v>
      </c>
    </row>
    <row r="22" spans="1:6">
      <c t="s" r="A22" s="4">
        <v>287</v>
      </c>
    </row>
    <row r="23" spans="1:6">
      <c t="s" r="A23" s="3">
        <v>277</v>
      </c>
    </row>
    <row r="24" spans="1:6">
      <c t="s" r="A24" s="4">
        <v>26</v>
      </c>
      <c t="n" r="B24" s="6">
        <v>1397</v>
      </c>
      <c t="n" r="C24" s="6">
        <v>967</v>
      </c>
      <c t="n" r="D24" s="6">
        <v>4090</v>
      </c>
      <c t="n" r="E24" s="6">
        <v>2965</v>
      </c>
    </row>
    <row r="25" spans="1:6">
      <c t="s" r="A25" s="4">
        <v>288</v>
      </c>
    </row>
    <row r="26" spans="1:6">
      <c t="s" r="A26" s="3">
        <v>277</v>
      </c>
    </row>
    <row r="27" spans="1:6">
      <c t="s" r="A27" s="4">
        <v>26</v>
      </c>
      <c t="n" r="B27" s="7">
        <v>240</v>
      </c>
      <c t="n" r="C27" s="7">
        <v>0</v>
      </c>
      <c t="n" r="D27" s="7">
        <v>888</v>
      </c>
      <c t="n" r="E27" s="7">
        <v>0</v>
      </c>
    </row>
    <row r="28" spans="1:6">
      <c t="s" r="A28" s="4">
        <v>289</v>
      </c>
    </row>
    <row r="29" spans="1:6">
      <c t="s" r="A29" s="3">
        <v>277</v>
      </c>
    </row>
    <row r="30" spans="1:6">
      <c t="s" r="A30" s="4">
        <v>278</v>
      </c>
      <c t="n" r="F30" s="7">
        <v>685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290</v>
      </c>
      <c t="s" r="B1" s="2">
        <v>23</v>
      </c>
      <c t="s" r="C1" s="2">
        <v>52</v>
      </c>
    </row>
    <row r="2" spans="1:3">
      <c t="s" r="A2" s="3">
        <v>291</v>
      </c>
    </row>
    <row r="3" spans="1:3">
      <c t="s" r="A3" s="4">
        <v>59</v>
      </c>
      <c t="n" r="B3" s="7">
        <v>291132</v>
      </c>
      <c t="n" r="C3" s="7">
        <v>273722</v>
      </c>
    </row>
    <row r="4" spans="1:3">
      <c t="s" r="A4" s="4">
        <v>60</v>
      </c>
      <c t="n" r="B4" s="6">
        <v>-29291</v>
      </c>
      <c t="n" r="C4" s="6">
        <v>-22789</v>
      </c>
    </row>
    <row r="5" spans="1:3">
      <c t="s" r="A5" s="4">
        <v>61</v>
      </c>
      <c t="n" r="B5" s="6">
        <v>261841</v>
      </c>
      <c t="n" r="C5" s="6">
        <v>250933</v>
      </c>
    </row>
    <row r="6" spans="1:3">
      <c t="s" r="A6" s="4">
        <v>292</v>
      </c>
    </row>
    <row r="7" spans="1:3">
      <c t="s" r="A7" s="3">
        <v>291</v>
      </c>
    </row>
    <row r="8" spans="1:3">
      <c t="s" r="A8" s="4">
        <v>59</v>
      </c>
      <c t="n" r="B8" s="6">
        <v>200195</v>
      </c>
      <c t="n" r="C8" s="6">
        <v>169365</v>
      </c>
    </row>
    <row r="9" spans="1:3">
      <c t="s" r="A9" s="4">
        <v>293</v>
      </c>
      <c t="n" r="B9" s="6">
        <v>10900</v>
      </c>
      <c t="n" r="C9" s="6">
        <v>30200</v>
      </c>
    </row>
    <row r="10" spans="1:3">
      <c t="s" r="A10" s="4">
        <v>294</v>
      </c>
    </row>
    <row r="11" spans="1:3">
      <c t="s" r="A11" s="3">
        <v>291</v>
      </c>
    </row>
    <row r="12" spans="1:3">
      <c t="s" r="A12" s="4">
        <v>59</v>
      </c>
      <c t="n" r="B12" s="6">
        <v>56174</v>
      </c>
      <c t="n" r="C12" s="6">
        <v>44150</v>
      </c>
    </row>
    <row r="13" spans="1:3">
      <c t="s" r="A13" s="4">
        <v>295</v>
      </c>
      <c t="n" r="B13" s="6">
        <v>4900</v>
      </c>
    </row>
    <row r="14" spans="1:3">
      <c t="s" r="A14" s="4">
        <v>293</v>
      </c>
      <c t="n" r="B14" s="6">
        <v>3800</v>
      </c>
      <c t="n" r="C14" s="6">
        <v>9900</v>
      </c>
    </row>
    <row r="15" spans="1:3">
      <c t="s" r="A15" s="4">
        <v>296</v>
      </c>
    </row>
    <row r="16" spans="1:3">
      <c t="s" r="A16" s="3">
        <v>291</v>
      </c>
    </row>
    <row r="17" spans="1:3">
      <c t="s" r="A17" s="4">
        <v>59</v>
      </c>
      <c t="n" r="B17" s="6">
        <v>20099</v>
      </c>
      <c t="n" r="C17" s="6">
        <v>20099</v>
      </c>
    </row>
    <row r="18" spans="1:3">
      <c t="s" r="A18" s="4">
        <v>297</v>
      </c>
    </row>
    <row r="19" spans="1:3">
      <c t="s" r="A19" s="3">
        <v>291</v>
      </c>
    </row>
    <row r="20" spans="1:3">
      <c t="s" r="A20" s="4">
        <v>59</v>
      </c>
      <c t="n" r="B20" s="7">
        <v>14664</v>
      </c>
      <c t="n" r="C20" s="7">
        <v>4010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5"/>
    <col customWidth="1" max="2" min="2" width="21"/>
    <col customWidth="1" max="3" min="3" width="21"/>
  </cols>
  <sheetData>
    <row r="1" spans="1:3">
      <c t="s" r="A1" s="1">
        <v>298</v>
      </c>
      <c t="s" r="B1" s="2">
        <v>1</v>
      </c>
    </row>
    <row r="2" spans="1:3">
      <c t="s" r="B2" s="2">
        <v>217</v>
      </c>
      <c t="s" r="C2" s="2">
        <v>299</v>
      </c>
    </row>
    <row r="3" spans="1:3">
      <c t="s" r="A3" s="3">
        <v>300</v>
      </c>
    </row>
    <row r="4" spans="1:3">
      <c t="s" r="A4" s="4">
        <v>301</v>
      </c>
      <c t="n" r="B4" s="7">
        <v>350000000</v>
      </c>
    </row>
    <row r="5" spans="1:3">
      <c t="s" r="A5" s="4">
        <v>267</v>
      </c>
      <c t="s" r="B5" s="4">
        <v>268</v>
      </c>
    </row>
    <row r="6" spans="1:3">
      <c t="s" r="A6" s="4">
        <v>302</v>
      </c>
      <c t="n" r="B6" s="7">
        <v>350000000</v>
      </c>
    </row>
    <row r="7" spans="1:3">
      <c t="s" r="A7" s="4">
        <v>251</v>
      </c>
      <c t="n" r="C7" s="7">
        <v>2500000</v>
      </c>
    </row>
    <row r="8" spans="1:3">
      <c t="s" r="A8" s="4">
        <v>303</v>
      </c>
      <c t="n" r="B8" s="7">
        <v>250000000</v>
      </c>
    </row>
    <row r="9" spans="1:3">
      <c t="s" r="A9" s="4">
        <v>304</v>
      </c>
      <c t="s" r="B9" s="4">
        <v>305</v>
      </c>
    </row>
    <row r="10" spans="1:3">
      <c t="s" r="A10" s="4">
        <v>306</v>
      </c>
      <c t="s" r="B10" s="4">
        <v>307</v>
      </c>
    </row>
    <row r="11" spans="1:3">
      <c t="s" r="A11" s="4">
        <v>308</v>
      </c>
      <c t="n" r="B11" s="6">
        <v>3</v>
      </c>
    </row>
    <row r="12" spans="1:3">
      <c t="s" r="A12" s="4">
        <v>309</v>
      </c>
    </row>
    <row r="13" spans="1:3">
      <c t="s" r="A13" s="3">
        <v>300</v>
      </c>
    </row>
    <row r="14" spans="1:3">
      <c t="s" r="A14" s="4">
        <v>310</v>
      </c>
      <c t="n" r="B14" s="7">
        <v>135000000</v>
      </c>
    </row>
    <row r="15" spans="1:3">
      <c t="s" r="A15" s="4">
        <v>311</v>
      </c>
      <c t="n" r="B15" s="6">
        <v>4</v>
      </c>
    </row>
    <row r="16" spans="1:3">
      <c t="s" r="A16" s="4">
        <v>312</v>
      </c>
      <c t="n" r="B16" s="10">
        <v>4.5</v>
      </c>
    </row>
    <row r="17" spans="1:3">
      <c t="s" r="A17" s="4">
        <v>313</v>
      </c>
    </row>
    <row r="18" spans="1:3">
      <c t="s" r="A18" s="3">
        <v>300</v>
      </c>
    </row>
    <row r="19" spans="1:3">
      <c t="s" r="A19" s="4">
        <v>310</v>
      </c>
      <c t="n" r="B19" s="7">
        <v>135000000</v>
      </c>
    </row>
    <row r="20" spans="1:3">
      <c t="s" r="A20" s="4">
        <v>311</v>
      </c>
      <c t="n" r="B20" s="6">
        <v>5</v>
      </c>
    </row>
    <row r="21" spans="1:3">
      <c t="s" r="A21" s="4">
        <v>312</v>
      </c>
      <c t="n" r="B21" s="10">
        <v>5.5</v>
      </c>
    </row>
    <row r="22" spans="1:3">
      <c t="s" r="A22" s="4">
        <v>314</v>
      </c>
    </row>
    <row r="23" spans="1:3">
      <c t="s" r="A23" s="3">
        <v>300</v>
      </c>
    </row>
    <row r="24" spans="1:3">
      <c t="s" r="A24" s="4">
        <v>315</v>
      </c>
      <c t="s" r="B24" s="4">
        <v>316</v>
      </c>
    </row>
    <row r="25" spans="1:3">
      <c t="s" r="A25" s="4">
        <v>317</v>
      </c>
    </row>
    <row r="26" spans="1:3">
      <c t="s" r="A26" s="3">
        <v>300</v>
      </c>
    </row>
    <row r="27" spans="1:3">
      <c t="s" r="A27" s="4">
        <v>315</v>
      </c>
      <c t="s" r="B27" s="4">
        <v>318</v>
      </c>
    </row>
    <row r="28" spans="1:3">
      <c t="s" r="A28" s="4">
        <v>319</v>
      </c>
    </row>
    <row r="29" spans="1:3">
      <c t="s" r="A29" s="3">
        <v>300</v>
      </c>
    </row>
    <row r="30" spans="1:3">
      <c t="s" r="A30" s="4">
        <v>315</v>
      </c>
      <c t="s" r="B30" s="4">
        <v>316</v>
      </c>
    </row>
    <row r="31" spans="1:3">
      <c t="s" r="A31" s="4">
        <v>320</v>
      </c>
    </row>
    <row r="32" spans="1:3">
      <c t="s" r="A32" s="3">
        <v>300</v>
      </c>
    </row>
    <row r="33" spans="1:3">
      <c t="s" r="A33" s="4">
        <v>301</v>
      </c>
      <c t="n" r="B33" s="7">
        <v>100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t="s" r="A1" s="1">
        <v>321</v>
      </c>
      <c t="s" r="B1" s="2">
        <v>1</v>
      </c>
    </row>
    <row r="2" spans="1:3">
      <c t="s" r="B2" s="2">
        <v>23</v>
      </c>
      <c t="s" r="C2" s="2">
        <v>24</v>
      </c>
    </row>
    <row r="3" spans="1:3">
      <c t="s" r="A3" s="3">
        <v>322</v>
      </c>
    </row>
    <row r="4" spans="1:3">
      <c t="s" r="A4" s="4">
        <v>323</v>
      </c>
      <c t="n" r="B4" s="7">
        <v>3612</v>
      </c>
      <c t="n" r="C4" s="7">
        <v>2839</v>
      </c>
    </row>
    <row r="5" spans="1:3">
      <c t="s" r="A5" s="4">
        <v>324</v>
      </c>
      <c t="n" r="B5" s="6">
        <v>0</v>
      </c>
      <c t="n" r="C5" s="6">
        <v>598</v>
      </c>
    </row>
    <row r="6" spans="1:3">
      <c t="s" r="A6" s="4">
        <v>325</v>
      </c>
      <c t="n" r="B6" s="6">
        <v>1224</v>
      </c>
      <c t="n" r="C6" s="6">
        <v>0</v>
      </c>
    </row>
    <row r="7" spans="1:3">
      <c t="s" r="A7" s="4">
        <v>326</v>
      </c>
      <c t="n" r="B7" s="6">
        <v>151</v>
      </c>
      <c t="n" r="C7" s="6">
        <v>133</v>
      </c>
    </row>
    <row r="8" spans="1:3">
      <c t="s" r="A8" s="4">
        <v>327</v>
      </c>
      <c t="n" r="B8" s="7">
        <v>4987</v>
      </c>
      <c t="n" r="C8" s="7">
        <v>357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4"/>
  </cols>
  <sheetData>
    <row r="1" spans="1:6">
      <c t="s" r="A1" s="1">
        <v>328</v>
      </c>
      <c t="s" r="B1" s="2">
        <v>274</v>
      </c>
      <c t="s" r="D1" s="2">
        <v>1</v>
      </c>
    </row>
    <row r="2" spans="1:6">
      <c t="s" r="B2" s="2">
        <v>23</v>
      </c>
      <c t="s" r="C2" s="2">
        <v>24</v>
      </c>
      <c t="s" r="D2" s="2">
        <v>23</v>
      </c>
      <c t="s" r="E2" s="2">
        <v>24</v>
      </c>
      <c t="s" r="F2" s="2">
        <v>52</v>
      </c>
    </row>
    <row r="3" spans="1:6">
      <c t="s" r="A3" s="3">
        <v>329</v>
      </c>
    </row>
    <row r="4" spans="1:6">
      <c t="s" r="A4" s="4">
        <v>26</v>
      </c>
      <c t="n" r="B4" s="7">
        <v>47167</v>
      </c>
      <c t="n" r="C4" s="7">
        <v>22670</v>
      </c>
      <c t="n" r="D4" s="7">
        <v>112259</v>
      </c>
      <c t="n" r="E4" s="7">
        <v>51734</v>
      </c>
    </row>
    <row r="5" spans="1:6">
      <c t="s" r="A5" s="4">
        <v>27</v>
      </c>
      <c t="n" r="B5" s="6">
        <v>1070</v>
      </c>
      <c t="n" r="C5" s="6">
        <v>1060</v>
      </c>
      <c t="n" r="D5" s="6">
        <v>3509</v>
      </c>
      <c t="n" r="E5" s="6">
        <v>3418</v>
      </c>
    </row>
    <row r="6" spans="1:6">
      <c t="s" r="A6" s="4">
        <v>28</v>
      </c>
      <c t="n" r="B6" s="6">
        <v>48237</v>
      </c>
      <c t="n" r="C6" s="6">
        <v>23730</v>
      </c>
      <c t="n" r="D6" s="6">
        <v>115768</v>
      </c>
      <c t="n" r="E6" s="6">
        <v>55152</v>
      </c>
    </row>
    <row r="7" spans="1:6">
      <c t="s" r="A7" s="4">
        <v>330</v>
      </c>
      <c t="n" r="B7" s="6">
        <v>33472</v>
      </c>
      <c t="n" r="C7" s="6">
        <v>17186</v>
      </c>
      <c t="n" r="D7" s="6">
        <v>78599</v>
      </c>
      <c t="n" r="E7" s="6">
        <v>33898</v>
      </c>
    </row>
    <row r="8" spans="1:6">
      <c t="s" r="A8" s="4">
        <v>64</v>
      </c>
      <c t="n" r="B8" s="6">
        <v>340866</v>
      </c>
      <c t="n" r="D8" s="6">
        <v>340866</v>
      </c>
      <c t="n" r="F8" s="7">
        <v>305318</v>
      </c>
    </row>
    <row r="9" spans="1:6">
      <c t="s" r="A9" s="4">
        <v>331</v>
      </c>
    </row>
    <row r="10" spans="1:6">
      <c t="s" r="A10" s="3">
        <v>329</v>
      </c>
    </row>
    <row r="11" spans="1:6">
      <c t="s" r="A11" s="4">
        <v>26</v>
      </c>
      <c t="n" r="B11" s="6">
        <v>25887</v>
      </c>
      <c t="n" r="C11" s="6">
        <v>14999</v>
      </c>
      <c t="n" r="D11" s="6">
        <v>72291</v>
      </c>
      <c t="n" r="E11" s="6">
        <v>37598</v>
      </c>
    </row>
    <row r="12" spans="1:6">
      <c t="s" r="A12" s="4">
        <v>27</v>
      </c>
      <c t="n" r="B12" s="6">
        <v>0</v>
      </c>
      <c t="n" r="C12" s="6">
        <v>0</v>
      </c>
      <c t="n" r="D12" s="6">
        <v>0</v>
      </c>
      <c t="n" r="E12" s="6">
        <v>0</v>
      </c>
    </row>
    <row r="13" spans="1:6">
      <c t="s" r="A13" s="4">
        <v>28</v>
      </c>
      <c t="n" r="B13" s="6">
        <v>25887</v>
      </c>
      <c t="n" r="C13" s="6">
        <v>14999</v>
      </c>
      <c t="n" r="D13" s="6">
        <v>72291</v>
      </c>
      <c t="n" r="E13" s="6">
        <v>37598</v>
      </c>
    </row>
    <row r="14" spans="1:6">
      <c t="s" r="A14" s="4">
        <v>330</v>
      </c>
      <c t="n" r="B14" s="6">
        <v>19280</v>
      </c>
      <c t="n" r="C14" s="6">
        <v>10933</v>
      </c>
      <c t="n" r="D14" s="6">
        <v>56390</v>
      </c>
      <c t="n" r="E14" s="6">
        <v>25284</v>
      </c>
    </row>
    <row r="15" spans="1:6">
      <c t="s" r="A15" s="4">
        <v>64</v>
      </c>
      <c t="n" r="B15" s="6">
        <v>208028</v>
      </c>
      <c t="n" r="D15" s="6">
        <v>208028</v>
      </c>
      <c t="n" r="F15" s="6">
        <v>201744</v>
      </c>
    </row>
    <row r="16" spans="1:6">
      <c t="s" r="A16" s="4">
        <v>332</v>
      </c>
    </row>
    <row r="17" spans="1:6">
      <c t="s" r="A17" s="3">
        <v>329</v>
      </c>
    </row>
    <row r="18" spans="1:6">
      <c t="s" r="A18" s="4">
        <v>26</v>
      </c>
      <c t="n" r="B18" s="6">
        <v>21280</v>
      </c>
      <c t="n" r="C18" s="6">
        <v>7671</v>
      </c>
      <c t="n" r="D18" s="6">
        <v>39968</v>
      </c>
      <c t="n" r="E18" s="6">
        <v>14136</v>
      </c>
    </row>
    <row r="19" spans="1:6">
      <c t="s" r="A19" s="4">
        <v>27</v>
      </c>
      <c t="n" r="B19" s="6">
        <v>0</v>
      </c>
      <c t="n" r="C19" s="6">
        <v>0</v>
      </c>
      <c t="n" r="D19" s="6">
        <v>0</v>
      </c>
      <c t="n" r="E19" s="6">
        <v>0</v>
      </c>
    </row>
    <row r="20" spans="1:6">
      <c t="s" r="A20" s="4">
        <v>28</v>
      </c>
      <c t="n" r="B20" s="6">
        <v>21280</v>
      </c>
      <c t="n" r="C20" s="6">
        <v>7671</v>
      </c>
      <c t="n" r="D20" s="6">
        <v>39968</v>
      </c>
      <c t="n" r="E20" s="6">
        <v>14136</v>
      </c>
    </row>
    <row r="21" spans="1:6">
      <c t="s" r="A21" s="4">
        <v>330</v>
      </c>
      <c t="n" r="B21" s="6">
        <v>18186</v>
      </c>
      <c t="n" r="C21" s="6">
        <v>6490</v>
      </c>
      <c t="n" r="D21" s="6">
        <v>29272</v>
      </c>
      <c t="n" r="E21" s="6">
        <v>10730</v>
      </c>
    </row>
    <row r="22" spans="1:6">
      <c t="s" r="A22" s="4">
        <v>64</v>
      </c>
      <c t="n" r="B22" s="6">
        <v>53813</v>
      </c>
      <c t="n" r="D22" s="6">
        <v>53813</v>
      </c>
      <c t="n" r="F22" s="6">
        <v>49189</v>
      </c>
    </row>
    <row r="23" spans="1:6">
      <c t="s" r="A23" s="4">
        <v>333</v>
      </c>
    </row>
    <row r="24" spans="1:6">
      <c t="s" r="A24" s="3">
        <v>329</v>
      </c>
    </row>
    <row r="25" spans="1:6">
      <c t="s" r="A25" s="4">
        <v>26</v>
      </c>
      <c t="n" r="B25" s="6">
        <v>0</v>
      </c>
      <c t="n" r="C25" s="6">
        <v>0</v>
      </c>
      <c t="n" r="D25" s="6">
        <v>0</v>
      </c>
      <c t="n" r="E25" s="6">
        <v>0</v>
      </c>
    </row>
    <row r="26" spans="1:6">
      <c t="s" r="A26" s="4">
        <v>27</v>
      </c>
      <c t="n" r="B26" s="6">
        <v>1070</v>
      </c>
      <c t="n" r="C26" s="6">
        <v>1060</v>
      </c>
      <c t="n" r="D26" s="6">
        <v>3509</v>
      </c>
      <c t="n" r="E26" s="6">
        <v>3418</v>
      </c>
    </row>
    <row r="27" spans="1:6">
      <c t="s" r="A27" s="4">
        <v>28</v>
      </c>
      <c t="n" r="B27" s="6">
        <v>1070</v>
      </c>
      <c t="n" r="C27" s="6">
        <v>1060</v>
      </c>
      <c t="n" r="D27" s="6">
        <v>3509</v>
      </c>
      <c t="n" r="E27" s="6">
        <v>3418</v>
      </c>
    </row>
    <row r="28" spans="1:6">
      <c t="s" r="A28" s="4">
        <v>330</v>
      </c>
      <c t="n" r="B28" s="6">
        <v>-3994</v>
      </c>
      <c t="n" r="C28" s="7">
        <v>-237</v>
      </c>
      <c t="n" r="D28" s="6">
        <v>-7063</v>
      </c>
      <c t="n" r="E28" s="7">
        <v>-2116</v>
      </c>
    </row>
    <row r="29" spans="1:6">
      <c t="s" r="A29" s="4">
        <v>64</v>
      </c>
      <c t="n" r="B29" s="7">
        <v>79025</v>
      </c>
      <c t="n" r="D29" s="7">
        <v>79025</v>
      </c>
      <c t="n" r="F29" s="7">
        <v>5438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6"/>
  </cols>
  <sheetData>
    <row r="1" spans="1:6">
      <c t="s" r="A1" s="1">
        <v>334</v>
      </c>
      <c t="s" r="B1" s="2">
        <v>274</v>
      </c>
      <c t="s" r="D1" s="2">
        <v>1</v>
      </c>
      <c t="s" r="F1" s="2">
        <v>275</v>
      </c>
    </row>
    <row r="2" spans="1:6">
      <c t="s" r="B2" s="2">
        <v>23</v>
      </c>
      <c t="s" r="C2" s="2">
        <v>24</v>
      </c>
      <c t="s" r="D2" s="2">
        <v>23</v>
      </c>
      <c t="s" r="E2" s="2">
        <v>24</v>
      </c>
      <c t="s" r="F2" s="2">
        <v>276</v>
      </c>
    </row>
    <row r="3" spans="1:6">
      <c t="s" r="A3" s="3">
        <v>277</v>
      </c>
    </row>
    <row r="4" spans="1:6">
      <c t="s" r="A4" s="4">
        <v>278</v>
      </c>
      <c t="n" r="B4" s="7">
        <v>1712</v>
      </c>
      <c t="n" r="C4" s="7">
        <v>706</v>
      </c>
      <c t="n" r="D4" s="7">
        <v>5272</v>
      </c>
      <c t="n" r="E4" s="7">
        <v>1933</v>
      </c>
    </row>
    <row r="5" spans="1:6">
      <c t="n" r="A5" s="6">
        <v>2017</v>
      </c>
      <c t="n" r="B5" s="6">
        <v>4911</v>
      </c>
      <c t="n" r="D5" s="6">
        <v>4911</v>
      </c>
    </row>
    <row r="6" spans="1:6">
      <c t="n" r="A6" s="6">
        <v>2018</v>
      </c>
      <c t="n" r="B6" s="6">
        <v>20</v>
      </c>
      <c t="n" r="D6" s="6">
        <v>20</v>
      </c>
    </row>
    <row r="7" spans="1:6">
      <c t="s" r="A7" s="4">
        <v>115</v>
      </c>
      <c t="n" r="B7" s="7">
        <v>4931</v>
      </c>
      <c t="n" r="D7" s="7">
        <v>4931</v>
      </c>
    </row>
    <row r="8" spans="1:6">
      <c t="s" r="A8" s="4">
        <v>289</v>
      </c>
    </row>
    <row r="9" spans="1:6">
      <c t="s" r="A9" s="3">
        <v>277</v>
      </c>
    </row>
    <row r="10" spans="1:6">
      <c t="s" r="A10" s="4">
        <v>278</v>
      </c>
      <c t="n" r="F10" s="7">
        <v>685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9"/>
    <col customWidth="1" max="3" min="3" width="20"/>
  </cols>
  <sheetData>
    <row r="1" spans="1:3">
      <c t="s" r="A1" s="1">
        <v>335</v>
      </c>
      <c t="s" r="B1" s="2">
        <v>336</v>
      </c>
      <c t="s" r="C1" s="2">
        <v>2</v>
      </c>
    </row>
    <row r="2" spans="1:3">
      <c t="s" r="A2" s="3">
        <v>337</v>
      </c>
    </row>
    <row r="3" spans="1:3">
      <c t="s" r="A3" s="4">
        <v>338</v>
      </c>
      <c t="n" r="C3" s="6">
        <v>1860000</v>
      </c>
    </row>
    <row r="4" spans="1:3">
      <c t="s" r="A4" s="4">
        <v>339</v>
      </c>
    </row>
    <row r="5" spans="1:3">
      <c t="s" r="A5" s="3">
        <v>337</v>
      </c>
    </row>
    <row r="6" spans="1:3">
      <c t="s" r="A6" s="4">
        <v>340</v>
      </c>
      <c t="n" r="B6" s="7">
        <v>120000</v>
      </c>
    </row>
    <row r="7" spans="1:3">
      <c t="s" r="A7" s="4">
        <v>341</v>
      </c>
      <c t="n" r="B7" s="6">
        <v>2</v>
      </c>
    </row>
    <row r="8" spans="1:3">
      <c t="s" r="A8" s="4">
        <v>342</v>
      </c>
      <c t="s" r="B8" s="4">
        <v>28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5"/>
    <col customWidth="1" max="2" min="2" width="44"/>
  </cols>
  <sheetData>
    <row r="1" spans="1:2">
      <c t="s" r="A1" s="1">
        <v>343</v>
      </c>
      <c t="s" r="B1" s="2">
        <v>1</v>
      </c>
    </row>
    <row r="2" spans="1:2">
      <c t="s" r="B2" s="2">
        <v>344</v>
      </c>
    </row>
    <row r="3" spans="1:2">
      <c t="s" r="A3" s="3">
        <v>160</v>
      </c>
    </row>
    <row r="4" spans="1:2">
      <c t="s" r="A4" s="4">
        <v>345</v>
      </c>
      <c t="n" r="B4" s="11">
        <v>0.375</v>
      </c>
    </row>
    <row r="5" spans="1:2">
      <c t="s" r="A5" s="4">
        <v>346</v>
      </c>
      <c t="n" r="B5" s="8">
        <v>1.5</v>
      </c>
    </row>
    <row r="6" spans="1:2">
      <c t="s" r="A6" s="4">
        <v>347</v>
      </c>
      <c t="n" r="B6" s="6">
        <v>1</v>
      </c>
    </row>
    <row r="7" spans="1:2">
      <c t="s" r="A7" s="4">
        <v>348</v>
      </c>
      <c t="n" r="B7" s="6">
        <v>3</v>
      </c>
    </row>
    <row r="8" spans="1:2">
      <c t="s" r="A8" s="4">
        <v>349</v>
      </c>
      <c t="n" r="B8" s="8">
        <v>2.25</v>
      </c>
    </row>
    <row r="9" spans="1:2">
      <c t="s" r="A9" s="4">
        <v>350</v>
      </c>
      <c t="s" r="B9" s="4">
        <v>351</v>
      </c>
    </row>
    <row r="10" spans="1:2">
      <c t="s" r="A10" s="4">
        <v>352</v>
      </c>
      <c t="s" r="B10" s="4">
        <v>259</v>
      </c>
    </row>
    <row r="11" spans="1:2">
      <c t="s" r="A11" s="4">
        <v>353</v>
      </c>
      <c t="n" r="B11" s="11">
        <v>0.4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72"/>
    <col customWidth="1" max="2" min="2" width="24"/>
  </cols>
  <sheetData>
    <row r="1" spans="1:2">
      <c t="s" r="A1" s="1">
        <v>354</v>
      </c>
      <c t="s" r="B1" s="2">
        <v>1</v>
      </c>
    </row>
    <row r="2" spans="1:2">
      <c t="s" r="B2" s="2">
        <v>355</v>
      </c>
    </row>
    <row r="3" spans="1:2">
      <c t="s" r="A3" s="3">
        <v>356</v>
      </c>
    </row>
    <row r="4" spans="1:2">
      <c t="s" r="A4" s="4">
        <v>345</v>
      </c>
      <c t="n" r="B4" s="11">
        <v>0.375</v>
      </c>
    </row>
    <row r="5" spans="1:2">
      <c t="s" r="A5" s="4">
        <v>357</v>
      </c>
      <c t="s" r="B5" s="4">
        <v>232</v>
      </c>
    </row>
    <row r="6" spans="1:2">
      <c t="s" r="A6" s="4">
        <v>358</v>
      </c>
      <c t="s" r="B6" s="4">
        <v>359</v>
      </c>
    </row>
    <row r="7" spans="1:2">
      <c t="s" r="A7" s="4">
        <v>360</v>
      </c>
    </row>
    <row r="8" spans="1:2">
      <c t="s" r="A8" s="3">
        <v>356</v>
      </c>
    </row>
    <row r="9" spans="1:2">
      <c t="s" r="A9" s="4">
        <v>357</v>
      </c>
      <c t="s" r="B9" s="4">
        <v>232</v>
      </c>
    </row>
    <row r="10" spans="1:2">
      <c t="s" r="A10" s="4">
        <v>358</v>
      </c>
      <c t="s" r="B10" s="4">
        <v>359</v>
      </c>
    </row>
    <row r="11" spans="1:2">
      <c t="s" r="A11" s="4">
        <v>361</v>
      </c>
    </row>
    <row r="12" spans="1:2">
      <c t="s" r="A12" s="3">
        <v>356</v>
      </c>
    </row>
    <row r="13" spans="1:2">
      <c t="s" r="A13" s="4">
        <v>345</v>
      </c>
      <c t="n" r="B13" s="11">
        <v>0.375</v>
      </c>
    </row>
    <row r="14" spans="1:2">
      <c t="s" r="A14" s="4">
        <v>362</v>
      </c>
    </row>
    <row r="15" spans="1:2">
      <c t="s" r="A15" s="3">
        <v>356</v>
      </c>
    </row>
    <row r="16" spans="1:2">
      <c t="s" r="A16" s="4">
        <v>345</v>
      </c>
      <c t="n" r="B16" s="11">
        <v>0.4313</v>
      </c>
    </row>
    <row r="17" spans="1:2">
      <c t="s" r="A17" s="4">
        <v>363</v>
      </c>
    </row>
    <row r="18" spans="1:2">
      <c t="s" r="A18" s="3">
        <v>356</v>
      </c>
    </row>
    <row r="19" spans="1:2">
      <c t="s" r="A19" s="4">
        <v>357</v>
      </c>
      <c t="s" r="B19" s="4">
        <v>364</v>
      </c>
    </row>
    <row r="20" spans="1:2">
      <c t="s" r="A20" s="4">
        <v>358</v>
      </c>
      <c t="s" r="B20" s="4">
        <v>365</v>
      </c>
    </row>
    <row r="21" spans="1:2">
      <c t="s" r="A21" s="4">
        <v>366</v>
      </c>
    </row>
    <row r="22" spans="1:2">
      <c t="s" r="A22" s="3">
        <v>356</v>
      </c>
    </row>
    <row r="23" spans="1:2">
      <c t="s" r="A23" s="4">
        <v>345</v>
      </c>
      <c t="n" r="B23" s="11">
        <v>0.4313</v>
      </c>
    </row>
    <row r="24" spans="1:2">
      <c t="s" r="A24" s="4">
        <v>367</v>
      </c>
    </row>
    <row r="25" spans="1:2">
      <c t="s" r="A25" s="3">
        <v>356</v>
      </c>
    </row>
    <row r="26" spans="1:2">
      <c t="s" r="A26" s="4">
        <v>345</v>
      </c>
      <c t="n" r="B26" s="11">
        <v>0.4688</v>
      </c>
    </row>
    <row r="27" spans="1:2">
      <c t="s" r="A27" s="4">
        <v>368</v>
      </c>
    </row>
    <row r="28" spans="1:2">
      <c t="s" r="A28" s="3">
        <v>356</v>
      </c>
    </row>
    <row r="29" spans="1:2">
      <c t="s" r="A29" s="4">
        <v>357</v>
      </c>
      <c t="s" r="B29" s="4">
        <v>271</v>
      </c>
    </row>
    <row r="30" spans="1:2">
      <c t="s" r="A30" s="4">
        <v>358</v>
      </c>
      <c t="s" r="B30" s="4">
        <v>229</v>
      </c>
    </row>
    <row r="31" spans="1:2">
      <c t="s" r="A31" s="4">
        <v>369</v>
      </c>
    </row>
    <row r="32" spans="1:2">
      <c t="s" r="A32" s="3">
        <v>356</v>
      </c>
    </row>
    <row r="33" spans="1:2">
      <c t="s" r="A33" s="4">
        <v>345</v>
      </c>
      <c t="n" r="B33" s="11">
        <v>0.4688</v>
      </c>
    </row>
    <row r="34" spans="1:2">
      <c t="s" r="A34" s="4">
        <v>370</v>
      </c>
    </row>
    <row r="35" spans="1:2">
      <c t="s" r="A35" s="3">
        <v>356</v>
      </c>
    </row>
    <row r="36" spans="1:2">
      <c t="s" r="A36" s="4">
        <v>345</v>
      </c>
      <c t="n" r="B36" s="11">
        <v>0.5625</v>
      </c>
    </row>
    <row r="37" spans="1:2">
      <c t="s" r="A37" s="4">
        <v>371</v>
      </c>
    </row>
    <row r="38" spans="1:2">
      <c t="s" r="A38" s="3">
        <v>356</v>
      </c>
    </row>
    <row r="39" spans="1:2">
      <c t="s" r="A39" s="4">
        <v>357</v>
      </c>
      <c t="s" r="B39" s="4">
        <v>259</v>
      </c>
    </row>
    <row r="40" spans="1:2">
      <c t="s" r="A40" s="4">
        <v>358</v>
      </c>
      <c t="s" r="B40" s="4">
        <v>259</v>
      </c>
    </row>
    <row r="41" spans="1:2">
      <c t="s" r="A41" s="4">
        <v>372</v>
      </c>
    </row>
    <row r="42" spans="1:2">
      <c t="s" r="A42" s="3">
        <v>356</v>
      </c>
    </row>
    <row r="43" spans="1:2">
      <c t="s" r="A43" s="4">
        <v>345</v>
      </c>
      <c t="n" r="B43" s="11">
        <v>0.56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20"/>
  </cols>
  <sheetData>
    <row r="1" spans="1:2">
      <c t="s" r="A1" s="1">
        <v>83</v>
      </c>
      <c t="s" r="B1" s="2">
        <v>2</v>
      </c>
    </row>
    <row r="2" spans="1:2">
      <c t="s" r="A2" s="4">
        <v>19</v>
      </c>
    </row>
    <row r="3" spans="1:2">
      <c t="s" r="A3" s="4">
        <v>84</v>
      </c>
      <c t="n" r="B3" s="6">
        <v>14375</v>
      </c>
    </row>
    <row r="4" spans="1:2">
      <c t="s" r="A4" s="4">
        <v>85</v>
      </c>
    </row>
    <row r="5" spans="1:2">
      <c t="s" r="A5" s="4">
        <v>84</v>
      </c>
      <c t="n" r="B5" s="6">
        <v>1528</v>
      </c>
    </row>
    <row r="6" spans="1:2">
      <c t="s" r="A6" s="4">
        <v>86</v>
      </c>
    </row>
    <row r="7" spans="1:2">
      <c t="s" r="A7" s="4">
        <v>84</v>
      </c>
      <c t="n" r="B7" s="6">
        <v>1590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73</v>
      </c>
      <c t="s" r="B1" s="2">
        <v>23</v>
      </c>
      <c t="s" r="C1" s="2">
        <v>23</v>
      </c>
      <c t="s" r="D1" s="2">
        <v>23</v>
      </c>
    </row>
    <row r="2" spans="1:4">
      <c t="s" r="A2" s="3">
        <v>374</v>
      </c>
    </row>
    <row r="3" spans="1:4">
      <c t="s" r="A3" s="4">
        <v>375</v>
      </c>
      <c t="n" r="B3" s="7">
        <v>0</v>
      </c>
    </row>
    <row r="4" spans="1:4">
      <c t="s" r="A4" s="4">
        <v>376</v>
      </c>
      <c t="n" r="B4" s="6">
        <v>3093</v>
      </c>
    </row>
    <row r="5" spans="1:4">
      <c t="s" r="A5" s="4">
        <v>42</v>
      </c>
      <c t="n" r="B5" s="7">
        <v>3093</v>
      </c>
    </row>
    <row r="6" spans="1:4">
      <c t="s" r="A6" s="4">
        <v>377</v>
      </c>
      <c t="n" r="B6" s="6">
        <v>31806</v>
      </c>
    </row>
    <row r="7" spans="1:4">
      <c t="s" r="A7" s="4">
        <v>378</v>
      </c>
      <c t="n" r="B7" s="6">
        <v>31806</v>
      </c>
    </row>
    <row r="8" spans="1:4">
      <c t="s" r="A8" s="4">
        <v>379</v>
      </c>
      <c t="n" r="B8" s="8">
        <v>0.1</v>
      </c>
    </row>
    <row r="9" spans="1:4">
      <c t="s" r="A9" s="4">
        <v>379</v>
      </c>
      <c t="n" r="B9" s="8">
        <v>0.1</v>
      </c>
    </row>
    <row r="10" spans="1:4">
      <c t="s" r="A10" s="4">
        <v>19</v>
      </c>
    </row>
    <row r="11" spans="1:4">
      <c t="s" r="A11" s="3">
        <v>374</v>
      </c>
    </row>
    <row r="12" spans="1:4">
      <c t="s" r="A12" s="4">
        <v>375</v>
      </c>
      <c t="n" r="B12" s="7">
        <v>0</v>
      </c>
    </row>
    <row r="13" spans="1:4">
      <c t="s" r="A13" s="4">
        <v>376</v>
      </c>
      <c t="n" r="B13" s="6">
        <v>1398</v>
      </c>
    </row>
    <row r="14" spans="1:4">
      <c t="s" r="A14" s="4">
        <v>42</v>
      </c>
      <c t="n" r="B14" s="7">
        <v>1398</v>
      </c>
    </row>
    <row r="15" spans="1:4">
      <c t="s" r="A15" s="4">
        <v>377</v>
      </c>
      <c t="n" r="B15" s="6">
        <v>14375</v>
      </c>
      <c t="n" r="C15" s="6">
        <v>14375</v>
      </c>
      <c t="n" r="D15" s="6">
        <v>14375</v>
      </c>
    </row>
    <row r="16" spans="1:4">
      <c t="s" r="A16" s="4">
        <v>378</v>
      </c>
      <c t="n" r="B16" s="6">
        <v>14375</v>
      </c>
      <c t="n" r="C16" s="6">
        <v>14375</v>
      </c>
      <c t="n" r="D16" s="6">
        <v>14375</v>
      </c>
    </row>
    <row r="17" spans="1:4">
      <c t="s" r="A17" s="4">
        <v>379</v>
      </c>
      <c t="n" r="B17" s="8">
        <v>0.1</v>
      </c>
    </row>
    <row r="18" spans="1:4">
      <c t="s" r="A18" s="4">
        <v>379</v>
      </c>
      <c t="n" r="B18" s="10">
        <v>0.1</v>
      </c>
    </row>
    <row r="19" spans="1:4">
      <c t="s" r="A19" s="4">
        <v>21</v>
      </c>
    </row>
    <row r="20" spans="1:4">
      <c t="s" r="A20" s="3">
        <v>374</v>
      </c>
    </row>
    <row r="21" spans="1:4">
      <c t="s" r="A21" s="4">
        <v>379</v>
      </c>
      <c t="n" r="B21" s="10">
        <v>0.1</v>
      </c>
    </row>
    <row r="22" spans="1:4">
      <c t="s" r="A22" s="4">
        <v>379</v>
      </c>
      <c t="n" r="B22" s="8">
        <v>0.1</v>
      </c>
    </row>
    <row r="23" spans="1:4">
      <c t="s" r="A23" s="4">
        <v>49</v>
      </c>
    </row>
    <row r="24" spans="1:4">
      <c t="s" r="A24" s="3">
        <v>374</v>
      </c>
    </row>
    <row r="25" spans="1:4">
      <c t="s" r="A25" s="4">
        <v>375</v>
      </c>
      <c t="n" r="B25" s="7">
        <v>0</v>
      </c>
    </row>
    <row r="26" spans="1:4">
      <c t="s" r="A26" s="4">
        <v>376</v>
      </c>
      <c t="n" r="B26" s="6">
        <v>149</v>
      </c>
    </row>
    <row r="27" spans="1:4">
      <c t="s" r="A27" s="4">
        <v>42</v>
      </c>
      <c t="n" r="B27" s="7">
        <v>149</v>
      </c>
    </row>
    <row r="28" spans="1:4">
      <c t="s" r="A28" s="4">
        <v>377</v>
      </c>
      <c t="n" r="B28" s="6">
        <v>1528</v>
      </c>
      <c t="n" r="C28" s="6">
        <v>1528</v>
      </c>
      <c t="n" r="D28" s="6">
        <v>1528</v>
      </c>
    </row>
    <row r="29" spans="1:4">
      <c t="s" r="A29" s="4">
        <v>378</v>
      </c>
      <c t="n" r="B29" s="6">
        <v>1528</v>
      </c>
      <c t="n" r="C29" s="6">
        <v>1528</v>
      </c>
      <c t="n" r="D29" s="6">
        <v>1528</v>
      </c>
    </row>
    <row r="30" spans="1:4">
      <c t="s" r="A30" s="4">
        <v>379</v>
      </c>
      <c t="n" r="B30" s="8">
        <v>0.1</v>
      </c>
    </row>
    <row r="31" spans="1:4">
      <c t="s" r="A31" s="4">
        <v>379</v>
      </c>
      <c t="n" r="B31" s="8">
        <v>0.1</v>
      </c>
    </row>
    <row r="32" spans="1:4">
      <c t="s" r="A32" s="4">
        <v>50</v>
      </c>
    </row>
    <row r="33" spans="1:4">
      <c t="s" r="A33" s="3">
        <v>374</v>
      </c>
    </row>
    <row r="34" spans="1:4">
      <c t="s" r="A34" s="4">
        <v>375</v>
      </c>
      <c t="n" r="B34" s="7">
        <v>0</v>
      </c>
    </row>
    <row r="35" spans="1:4">
      <c t="s" r="A35" s="4">
        <v>376</v>
      </c>
      <c t="n" r="B35" s="6">
        <v>1546</v>
      </c>
    </row>
    <row r="36" spans="1:4">
      <c t="s" r="A36" s="4">
        <v>42</v>
      </c>
      <c t="n" r="B36" s="7">
        <v>1546</v>
      </c>
    </row>
    <row r="37" spans="1:4">
      <c t="s" r="A37" s="4">
        <v>377</v>
      </c>
      <c t="n" r="B37" s="6">
        <v>15903</v>
      </c>
      <c t="n" r="C37" s="6">
        <v>15903</v>
      </c>
      <c t="n" r="D37" s="6">
        <v>15903</v>
      </c>
    </row>
    <row r="38" spans="1:4">
      <c t="s" r="A38" s="4">
        <v>378</v>
      </c>
      <c t="n" r="B38" s="6">
        <v>15903</v>
      </c>
      <c t="n" r="C38" s="6">
        <v>15903</v>
      </c>
      <c t="n" r="D38" s="6">
        <v>15903</v>
      </c>
    </row>
    <row r="39" spans="1:4">
      <c t="s" r="A39" s="4">
        <v>379</v>
      </c>
      <c t="n" r="B39" s="8">
        <v>0.1</v>
      </c>
    </row>
    <row r="40" spans="1:4">
      <c t="s" r="A40" s="4">
        <v>379</v>
      </c>
      <c t="n" r="B40" s="8">
        <v>0.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t="s" r="A1" s="1">
        <v>380</v>
      </c>
      <c t="s" r="B1" s="2">
        <v>274</v>
      </c>
      <c t="s" r="D1" s="2">
        <v>1</v>
      </c>
    </row>
    <row r="2" spans="1:5">
      <c t="s" r="B2" s="2">
        <v>23</v>
      </c>
      <c t="s" r="C2" s="2">
        <v>24</v>
      </c>
      <c t="s" r="D2" s="2">
        <v>23</v>
      </c>
      <c t="s" r="E2" s="2">
        <v>24</v>
      </c>
    </row>
    <row r="3" spans="1:5">
      <c t="s" r="A3" s="3">
        <v>166</v>
      </c>
    </row>
    <row r="4" spans="1:5">
      <c t="s" r="A4" s="4">
        <v>381</v>
      </c>
      <c t="n" r="B4" s="7">
        <v>6082</v>
      </c>
      <c t="n" r="C4" s="7">
        <v>-162</v>
      </c>
      <c t="n" r="D4" s="7">
        <v>15450</v>
      </c>
      <c t="n" r="E4" s="7">
        <v>0</v>
      </c>
    </row>
    <row r="5" spans="1:5">
      <c t="s" r="A5" s="4">
        <v>382</v>
      </c>
      <c t="n" r="B5" s="6">
        <v>5023</v>
      </c>
      <c t="n" r="C5" s="6">
        <v>6661</v>
      </c>
      <c t="n" r="D5" s="6">
        <v>12838</v>
      </c>
      <c t="n" r="E5" s="6">
        <v>12717</v>
      </c>
    </row>
    <row r="6" spans="1:5">
      <c t="s" r="A6" s="4">
        <v>383</v>
      </c>
      <c t="n" r="B6" s="7">
        <v>11105</v>
      </c>
      <c t="n" r="C6" s="7">
        <v>6499</v>
      </c>
      <c t="n" r="D6" s="7">
        <v>28288</v>
      </c>
      <c t="n" r="E6" s="7">
        <v>12717</v>
      </c>
    </row>
    <row r="7" spans="1:5">
      <c t="s" r="A7" s="4">
        <v>384</v>
      </c>
      <c t="s" r="B7" s="4">
        <v>385</v>
      </c>
      <c t="s" r="C7" s="4">
        <v>386</v>
      </c>
      <c t="s" r="D7" s="4">
        <v>385</v>
      </c>
      <c t="s" r="E7" s="4">
        <v>3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7</v>
      </c>
      <c t="s" r="B1" s="2">
        <v>1</v>
      </c>
    </row>
    <row r="2" spans="1:3">
      <c t="s" r="B2" s="2">
        <v>23</v>
      </c>
      <c t="s" r="C2" s="2">
        <v>24</v>
      </c>
    </row>
    <row r="3" spans="1:3">
      <c t="s" r="A3" s="3">
        <v>88</v>
      </c>
    </row>
    <row r="4" spans="1:3">
      <c t="s" r="A4" s="4">
        <v>40</v>
      </c>
      <c t="n" r="B4" s="7">
        <v>50311</v>
      </c>
      <c t="n" r="C4" s="7">
        <v>21181</v>
      </c>
    </row>
    <row r="5" spans="1:3">
      <c t="s" r="A5" s="3">
        <v>89</v>
      </c>
    </row>
    <row r="6" spans="1:3">
      <c t="s" r="A6" s="4">
        <v>31</v>
      </c>
      <c t="n" r="B6" s="6">
        <v>6652</v>
      </c>
      <c t="n" r="C6" s="6">
        <v>4956</v>
      </c>
    </row>
    <row r="7" spans="1:3">
      <c t="s" r="A7" s="4">
        <v>90</v>
      </c>
      <c t="n" r="B7" s="6">
        <v>28288</v>
      </c>
      <c t="n" r="C7" s="6">
        <v>12717</v>
      </c>
    </row>
    <row r="8" spans="1:3">
      <c t="s" r="A8" s="4">
        <v>91</v>
      </c>
      <c t="n" r="B8" s="6">
        <v>132</v>
      </c>
      <c t="n" r="C8" s="6">
        <v>150</v>
      </c>
    </row>
    <row r="9" spans="1:3">
      <c t="s" r="A9" s="3">
        <v>92</v>
      </c>
    </row>
    <row r="10" spans="1:3">
      <c t="s" r="A10" s="4">
        <v>93</v>
      </c>
      <c t="n" r="B10" s="6">
        <v>-4294</v>
      </c>
      <c t="n" r="C10" s="6">
        <v>-5563</v>
      </c>
    </row>
    <row r="11" spans="1:3">
      <c t="s" r="A11" s="4">
        <v>94</v>
      </c>
      <c t="n" r="B11" s="6">
        <v>-476</v>
      </c>
      <c t="n" r="C11" s="6">
        <v>25933</v>
      </c>
    </row>
    <row r="12" spans="1:3">
      <c t="s" r="A12" s="4">
        <v>95</v>
      </c>
      <c t="n" r="B12" s="6">
        <v>210</v>
      </c>
      <c t="n" r="C12" s="6">
        <v>888</v>
      </c>
    </row>
    <row r="13" spans="1:3">
      <c t="s" r="A13" s="4">
        <v>96</v>
      </c>
      <c t="n" r="B13" s="6">
        <v>-250</v>
      </c>
      <c t="n" r="C13" s="6">
        <v>742</v>
      </c>
    </row>
    <row r="14" spans="1:3">
      <c t="s" r="A14" s="4">
        <v>97</v>
      </c>
      <c t="n" r="B14" s="6">
        <v>80573</v>
      </c>
      <c t="n" r="C14" s="6">
        <v>61004</v>
      </c>
    </row>
    <row r="15" spans="1:3">
      <c t="s" r="A15" s="3">
        <v>98</v>
      </c>
    </row>
    <row r="16" spans="1:3">
      <c t="s" r="A16" s="4">
        <v>99</v>
      </c>
      <c t="n" r="B16" s="6">
        <v>-23720</v>
      </c>
      <c t="n" r="C16" s="6">
        <v>-45684</v>
      </c>
    </row>
    <row r="17" spans="1:3">
      <c t="s" r="A17" s="4">
        <v>100</v>
      </c>
      <c t="n" r="B17" s="6">
        <v>-147</v>
      </c>
      <c t="n" r="C17" s="6">
        <v>-2251</v>
      </c>
    </row>
    <row r="18" spans="1:3">
      <c t="s" r="A18" s="4">
        <v>101</v>
      </c>
      <c t="n" r="B18" s="6">
        <v>963</v>
      </c>
      <c t="n" r="C18" s="6">
        <v>848</v>
      </c>
    </row>
    <row r="19" spans="1:3">
      <c t="s" r="A19" s="4">
        <v>102</v>
      </c>
      <c t="n" r="B19" s="6">
        <v>1850</v>
      </c>
      <c t="n" r="C19" s="6">
        <v>0</v>
      </c>
    </row>
    <row r="20" spans="1:3">
      <c t="s" r="A20" s="4">
        <v>103</v>
      </c>
      <c t="n" r="B20" s="6">
        <v>-21054</v>
      </c>
      <c t="n" r="C20" s="6">
        <v>-47087</v>
      </c>
    </row>
    <row r="21" spans="1:3">
      <c t="s" r="A21" s="3">
        <v>104</v>
      </c>
    </row>
    <row r="22" spans="1:3">
      <c t="s" r="A22" s="4">
        <v>105</v>
      </c>
      <c t="n" r="B22" s="6">
        <v>-42480</v>
      </c>
      <c t="n" r="C22" s="6">
        <v>0</v>
      </c>
    </row>
    <row r="23" spans="1:3">
      <c t="s" r="A23" s="4">
        <v>106</v>
      </c>
      <c t="n" r="B23" s="6">
        <v>1036</v>
      </c>
      <c t="n" r="C23" s="6">
        <v>5673</v>
      </c>
    </row>
    <row r="24" spans="1:3">
      <c t="s" r="A24" s="4">
        <v>107</v>
      </c>
      <c t="n" r="B24" s="6">
        <v>301461</v>
      </c>
      <c t="n" r="C24" s="6">
        <v>0</v>
      </c>
    </row>
    <row r="25" spans="1:3">
      <c t="s" r="A25" s="4">
        <v>108</v>
      </c>
      <c t="n" r="B25" s="6">
        <v>-296820</v>
      </c>
      <c t="n" r="C25" s="6">
        <v>0</v>
      </c>
    </row>
    <row r="26" spans="1:3">
      <c t="s" r="A26" s="4">
        <v>109</v>
      </c>
      <c t="n" r="B26" s="6">
        <v>-1859</v>
      </c>
      <c t="n" r="C26" s="6">
        <v>0</v>
      </c>
    </row>
    <row r="27" spans="1:3">
      <c t="s" r="A27" s="4">
        <v>110</v>
      </c>
      <c t="n" r="B27" s="6">
        <v>-38662</v>
      </c>
      <c t="n" r="C27" s="6">
        <v>5673</v>
      </c>
    </row>
    <row r="28" spans="1:3">
      <c t="s" r="A28" s="4">
        <v>111</v>
      </c>
      <c t="n" r="B28" s="6">
        <v>20857</v>
      </c>
      <c t="n" r="C28" s="6">
        <v>19590</v>
      </c>
    </row>
    <row r="29" spans="1:3">
      <c t="s" r="A29" s="4">
        <v>112</v>
      </c>
      <c t="n" r="B29" s="6">
        <v>26612</v>
      </c>
      <c t="n" r="C29" s="6">
        <v>0</v>
      </c>
    </row>
    <row r="30" spans="1:3">
      <c t="s" r="A30" s="4">
        <v>113</v>
      </c>
      <c t="n" r="B30" s="7">
        <v>47469</v>
      </c>
      <c t="n" r="C30" s="7">
        <v>195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70"/>
    <col customWidth="1" max="2" min="2" width="11"/>
    <col customWidth="1" max="3" min="3" width="22"/>
    <col customWidth="1" max="4" min="4" width="25"/>
    <col customWidth="1" max="5" min="5" width="28"/>
    <col customWidth="1" max="6" min="6" width="33"/>
    <col customWidth="1" max="7" min="7" width="39"/>
  </cols>
  <sheetData>
    <row r="1" spans="1:7">
      <c t="s" r="A1" s="1">
        <v>114</v>
      </c>
      <c t="s" r="B1" s="2">
        <v>115</v>
      </c>
      <c t="s" r="C1" s="2">
        <v>77</v>
      </c>
      <c t="s" r="D1" s="2">
        <v>78</v>
      </c>
      <c t="s" r="E1" s="2">
        <v>116</v>
      </c>
      <c t="s" r="F1" s="2">
        <v>117</v>
      </c>
      <c t="s" r="G1" s="2">
        <v>118</v>
      </c>
    </row>
    <row r="2" spans="1:7">
      <c t="s" r="A2" s="4">
        <v>119</v>
      </c>
      <c t="n" r="B2" s="7">
        <v>213673</v>
      </c>
      <c t="n" r="C2" s="7">
        <v>213673</v>
      </c>
    </row>
    <row r="3" spans="1:7">
      <c t="s" r="A3" s="3">
        <v>120</v>
      </c>
    </row>
    <row r="4" spans="1:7">
      <c t="s" r="A4" s="4">
        <v>121</v>
      </c>
      <c t="n" r="B4" s="6">
        <v>21181</v>
      </c>
      <c t="n" r="C4" s="6">
        <v>21181</v>
      </c>
    </row>
    <row r="5" spans="1:7">
      <c t="s" r="A5" s="4">
        <v>40</v>
      </c>
      <c t="n" r="B5" s="6">
        <v>21181</v>
      </c>
    </row>
    <row r="6" spans="1:7">
      <c t="s" r="A6" s="4">
        <v>122</v>
      </c>
      <c t="n" r="B6" s="6">
        <v>5823</v>
      </c>
      <c t="n" r="C6" s="6">
        <v>5823</v>
      </c>
    </row>
    <row r="7" spans="1:7">
      <c t="s" r="A7" s="4">
        <v>123</v>
      </c>
      <c t="n" r="B7" s="6">
        <v>240677</v>
      </c>
      <c t="n" r="C7" s="6">
        <v>240677</v>
      </c>
    </row>
    <row r="8" spans="1:7">
      <c t="s" r="A8" s="3">
        <v>124</v>
      </c>
    </row>
    <row r="9" spans="1:7">
      <c t="s" r="A9" s="4">
        <v>121</v>
      </c>
      <c t="n" r="B9" s="6">
        <v>21181</v>
      </c>
      <c t="n" r="C9" s="6">
        <v>21181</v>
      </c>
    </row>
    <row r="10" spans="1:7">
      <c t="s" r="A10" s="4">
        <v>40</v>
      </c>
      <c t="n" r="B10" s="6">
        <v>21181</v>
      </c>
    </row>
    <row r="11" spans="1:7">
      <c t="s" r="A11" s="4">
        <v>125</v>
      </c>
      <c t="n" r="B11" s="6">
        <v>263539</v>
      </c>
      <c t="n" r="C11" s="6">
        <v>263539</v>
      </c>
    </row>
    <row r="12" spans="1:7">
      <c t="s" r="A12" s="4">
        <v>126</v>
      </c>
      <c t="n" r="B12" s="6">
        <v>263539</v>
      </c>
    </row>
    <row r="13" spans="1:7">
      <c t="s" r="A13" s="3">
        <v>120</v>
      </c>
    </row>
    <row r="14" spans="1:7">
      <c t="s" r="A14" s="4">
        <v>40</v>
      </c>
      <c t="n" r="B14" s="6">
        <v>50311</v>
      </c>
    </row>
    <row r="15" spans="1:7">
      <c t="s" r="A15" s="3">
        <v>124</v>
      </c>
    </row>
    <row r="16" spans="1:7">
      <c t="s" r="A16" s="4">
        <v>40</v>
      </c>
      <c t="n" r="B16" s="6">
        <v>50311</v>
      </c>
    </row>
    <row r="17" spans="1:7">
      <c t="s" r="A17" s="4">
        <v>127</v>
      </c>
      <c t="n" r="B17" s="6">
        <v>316421</v>
      </c>
      <c t="n" r="D17" s="7">
        <v>69969</v>
      </c>
      <c t="n" r="E17" s="7">
        <v>300686</v>
      </c>
      <c t="n" r="F17" s="7">
        <v>-4752</v>
      </c>
      <c t="n" r="G17" s="7">
        <v>-49482</v>
      </c>
    </row>
    <row r="18" spans="1:7">
      <c t="s" r="A18" s="4">
        <v>125</v>
      </c>
      <c t="n" r="B18" s="6">
        <v>263539</v>
      </c>
      <c t="n" r="C18" s="6">
        <v>263539</v>
      </c>
    </row>
    <row r="19" spans="1:7">
      <c t="s" r="A19" s="4">
        <v>126</v>
      </c>
      <c t="n" r="B19" s="6">
        <v>263539</v>
      </c>
    </row>
    <row r="20" spans="1:7">
      <c t="s" r="A20" s="3">
        <v>120</v>
      </c>
    </row>
    <row r="21" spans="1:7">
      <c t="s" r="A21" s="4">
        <v>121</v>
      </c>
      <c t="n" r="B21" s="6">
        <v>45990</v>
      </c>
      <c t="n" r="C21" s="6">
        <v>45990</v>
      </c>
    </row>
    <row r="22" spans="1:7">
      <c t="s" r="A22" s="4">
        <v>40</v>
      </c>
      <c t="n" r="B22" s="6">
        <v>45990</v>
      </c>
    </row>
    <row r="23" spans="1:7">
      <c t="s" r="A23" s="4">
        <v>122</v>
      </c>
      <c t="n" r="B23" s="6">
        <v>1155</v>
      </c>
      <c t="n" r="C23" s="6">
        <v>1155</v>
      </c>
    </row>
    <row r="24" spans="1:7">
      <c t="s" r="A24" s="4">
        <v>128</v>
      </c>
      <c t="n" r="B24" s="6">
        <v>-42480</v>
      </c>
      <c t="n" r="C24" s="6">
        <v>-42480</v>
      </c>
    </row>
    <row r="25" spans="1:7">
      <c t="s" r="A25" s="4">
        <v>129</v>
      </c>
      <c t="n" r="B25" s="6">
        <v>268204</v>
      </c>
      <c t="n" r="C25" s="6">
        <v>268204</v>
      </c>
    </row>
    <row r="26" spans="1:7">
      <c t="s" r="A26" s="3">
        <v>124</v>
      </c>
    </row>
    <row r="27" spans="1:7">
      <c t="s" r="A27" s="4">
        <v>121</v>
      </c>
      <c t="n" r="B27" s="6">
        <v>45990</v>
      </c>
      <c t="n" r="C27" s="6">
        <v>45990</v>
      </c>
    </row>
    <row r="28" spans="1:7">
      <c t="s" r="A28" s="4">
        <v>40</v>
      </c>
      <c t="n" r="B28" s="6">
        <v>45990</v>
      </c>
    </row>
    <row r="29" spans="1:7">
      <c t="s" r="A29" s="4">
        <v>40</v>
      </c>
      <c t="n" r="B29" s="6">
        <v>4321</v>
      </c>
      <c t="n" r="D29" s="6">
        <v>1228</v>
      </c>
      <c t="n" r="E29" s="6">
        <v>1398</v>
      </c>
      <c t="n" r="F29" s="6">
        <v>149</v>
      </c>
      <c t="n" r="G29" s="6">
        <v>1546</v>
      </c>
    </row>
    <row r="30" spans="1:7">
      <c t="s" r="A30" s="4">
        <v>130</v>
      </c>
      <c t="n" r="B30" s="6">
        <v>-296820</v>
      </c>
      <c t="n" r="F30" s="6">
        <v>-26013</v>
      </c>
      <c t="n" r="G30" s="6">
        <v>-270807</v>
      </c>
    </row>
    <row r="31" spans="1:7">
      <c t="s" r="A31" s="4">
        <v>131</v>
      </c>
      <c t="n" r="B31" s="6">
        <v>41428</v>
      </c>
      <c t="n" r="C31" s="6">
        <v>41428</v>
      </c>
    </row>
    <row r="32" spans="1:7">
      <c t="s" r="A32" s="4">
        <v>132</v>
      </c>
      <c t="n" r="B32" s="6">
        <v>0</v>
      </c>
      <c t="n" r="C32" s="7">
        <v>-309632</v>
      </c>
      <c t="n" r="D32" s="6">
        <v>68741</v>
      </c>
      <c t="n" r="F32" s="6">
        <v>21112</v>
      </c>
      <c t="n" r="G32" s="6">
        <v>219779</v>
      </c>
    </row>
    <row r="33" spans="1:7">
      <c t="s" r="A33" s="4">
        <v>133</v>
      </c>
      <c t="n" r="B33" s="6">
        <v>299288</v>
      </c>
      <c t="n" r="E33" s="6">
        <v>299288</v>
      </c>
    </row>
    <row r="34" spans="1:7">
      <c t="s" r="A34" s="4">
        <v>40</v>
      </c>
      <c t="n" r="B34" s="6">
        <v>4321</v>
      </c>
      <c t="n" r="D34" s="6">
        <v>1228</v>
      </c>
      <c t="n" r="E34" s="6">
        <v>1398</v>
      </c>
      <c t="n" r="F34" s="6">
        <v>149</v>
      </c>
      <c t="n" r="G34" s="6">
        <v>1546</v>
      </c>
    </row>
    <row r="35" spans="1:7">
      <c t="s" r="A35" s="4">
        <v>127</v>
      </c>
      <c t="n" r="B35" s="7">
        <v>316421</v>
      </c>
      <c t="n" r="D35" s="7">
        <v>69969</v>
      </c>
      <c t="n" r="E35" s="7">
        <v>300686</v>
      </c>
      <c t="n" r="F35" s="7">
        <v>-4752</v>
      </c>
      <c t="n" r="G35" s="7">
        <v>-4948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4</v>
      </c>
      <c t="s" r="B1" s="2">
        <v>1</v>
      </c>
    </row>
    <row r="2" spans="1:2">
      <c t="s" r="B2" s="2">
        <v>23</v>
      </c>
    </row>
    <row r="3" spans="1:2">
      <c t="s" r="A3" s="3">
        <v>135</v>
      </c>
    </row>
    <row r="4" spans="1:2">
      <c t="s" r="A4" s="4">
        <v>134</v>
      </c>
      <c t="s" r="B4" s="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37</v>
      </c>
      <c t="s" r="B1" s="2">
        <v>1</v>
      </c>
    </row>
    <row r="2" spans="1:2">
      <c t="s" r="B2" s="2">
        <v>23</v>
      </c>
    </row>
    <row r="3" spans="1:2">
      <c t="s" r="A3" s="3">
        <v>138</v>
      </c>
    </row>
    <row r="4" spans="1:2">
      <c t="s" r="A4" s="4">
        <v>137</v>
      </c>
      <c t="s" r="B4" s="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40</v>
      </c>
      <c t="s" r="B1" s="2">
        <v>1</v>
      </c>
    </row>
    <row r="2" spans="1:2">
      <c t="s" r="B2" s="2">
        <v>23</v>
      </c>
    </row>
    <row r="3" spans="1:2">
      <c t="s" r="A3" s="3">
        <v>141</v>
      </c>
    </row>
    <row r="4" spans="1:2">
      <c t="s" r="A4" s="4">
        <v>140</v>
      </c>
      <c t="s" r="B4" s="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Statements of Oper</vt:lpstr>
      <vt:lpstr>Consolidated Balance Sheets</vt:lpstr>
      <vt:lpstr>Consolidated Balance Sheets (Pa</vt:lpstr>
      <vt:lpstr>Consolidated Statements of Cash</vt:lpstr>
      <vt:lpstr>Consolidated Statements of Chan</vt:lpstr>
      <vt:lpstr>Organization and Nature of Oper</vt:lpstr>
      <vt:lpstr>Basis of Presentation</vt:lpstr>
      <vt:lpstr>Transactions with Affiliates</vt:lpstr>
      <vt:lpstr>Property, Plant and Equipment</vt:lpstr>
      <vt:lpstr>Debt</vt:lpstr>
      <vt:lpstr>Asset Retirement Obligations</vt:lpstr>
      <vt:lpstr>Segments</vt:lpstr>
      <vt:lpstr>Commitments and Contingencies</vt:lpstr>
      <vt:lpstr>Unit-Based Compensation</vt:lpstr>
      <vt:lpstr>Partnership Equity and Distribu</vt:lpstr>
      <vt:lpstr>Net Income Per Limited Partner </vt:lpstr>
      <vt:lpstr>Income Taxes</vt:lpstr>
      <vt:lpstr>Basis of Presentation (Policies</vt:lpstr>
      <vt:lpstr>Organization and Nature of Op20</vt:lpstr>
      <vt:lpstr>Transactions with Affiliates (T</vt:lpstr>
      <vt:lpstr>Property, Plant and Equipment (</vt:lpstr>
      <vt:lpstr>Asset Retirement Obligations (T</vt:lpstr>
      <vt:lpstr>Segments (Tables)</vt:lpstr>
      <vt:lpstr>Commitments and Contingencies (</vt:lpstr>
      <vt:lpstr>Partnership Equity and Distri26</vt:lpstr>
      <vt:lpstr>Net Income Per Limited Partne27</vt:lpstr>
      <vt:lpstr>Income Taxes (Tables)</vt:lpstr>
      <vt:lpstr>Organization and Nature of Op29</vt:lpstr>
      <vt:lpstr>Basis of Presentation (Details)</vt:lpstr>
      <vt:lpstr>Transactions with Affiliates (D</vt:lpstr>
      <vt:lpstr>Property, Plant and Equipment32</vt:lpstr>
      <vt:lpstr>Debt (Details)</vt:lpstr>
      <vt:lpstr>Asset Retirement Obligations (D</vt:lpstr>
      <vt:lpstr>Segments (Details)</vt:lpstr>
      <vt:lpstr>Commitments and Contingencies36</vt:lpstr>
      <vt:lpstr>Unit-Based Compensation (Detail</vt:lpstr>
      <vt:lpstr>Partnership Equity and Distri38</vt:lpstr>
      <vt:lpstr>Partnership Equity and Distri39</vt:lpstr>
      <vt:lpstr>Net Income Per Limited Partne40</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5:04:43Z</dcterms:created>
  <dcterms:modified xmlns:dcterms="http://purl.org/dc/terms/" xmlns:xsi="http://www.w3.org/2001/XMLSchema-instance" xsi:type="dcterms:W3CDTF">2016-11-02T15:04:43Z</dcterms:modified>
  <dc:title xmlns:dc="http://purl.org/dc/elements/1.1/">Untitled</dc:title>
  <dc:description xmlns:dc="http://purl.org/dc/elements/1.1/"/>
  <dc:subject xmlns:dc="http://purl.org/dc/elements/1.1/"/>
  <cp:keywords/>
  <cp:category/>
</cp:coreProperties>
</file>